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WARRANTIES" sheetId="13" state="visible" r:id="rId13"/>
    <sheet xmlns:r="http://schemas.openxmlformats.org/officeDocument/2006/relationships" name="LEASE OBLIGATIONS, OTHER COMMIT" sheetId="14" state="visible" r:id="rId14"/>
    <sheet xmlns:r="http://schemas.openxmlformats.org/officeDocument/2006/relationships" name="INCOME TAXES" sheetId="15" state="visible" r:id="rId15"/>
    <sheet xmlns:r="http://schemas.openxmlformats.org/officeDocument/2006/relationships" name="CALCULATION OF EARNINGS PER SHA" sheetId="16" state="visible" r:id="rId16"/>
    <sheet xmlns:r="http://schemas.openxmlformats.org/officeDocument/2006/relationships" name="SEGMENT REPORTING" sheetId="17" state="visible" r:id="rId17"/>
    <sheet xmlns:r="http://schemas.openxmlformats.org/officeDocument/2006/relationships" name="LITIGATION" sheetId="18" state="visible" r:id="rId18"/>
    <sheet xmlns:r="http://schemas.openxmlformats.org/officeDocument/2006/relationships" name="FAIR VALUE MEASUREMENTS" sheetId="19" state="visible" r:id="rId19"/>
    <sheet xmlns:r="http://schemas.openxmlformats.org/officeDocument/2006/relationships" name="RELATED PARTY TRANSACTION" sheetId="20" state="visible" r:id="rId20"/>
    <sheet xmlns:r="http://schemas.openxmlformats.org/officeDocument/2006/relationships" name="CRITICAL ACCOUNTING POLICIES 21" sheetId="21" state="visible" r:id="rId21"/>
    <sheet xmlns:r="http://schemas.openxmlformats.org/officeDocument/2006/relationships" name="CRITICAL ACCOUNTING POLICIES 22" sheetId="22" state="visible" r:id="rId22"/>
    <sheet xmlns:r="http://schemas.openxmlformats.org/officeDocument/2006/relationships" name="GOODWILL AND INTANGIBLE ASSETS " sheetId="23" state="visible" r:id="rId23"/>
    <sheet xmlns:r="http://schemas.openxmlformats.org/officeDocument/2006/relationships" name="LEASE OBLIGATIONS, OTHER COMM24" sheetId="24" state="visible" r:id="rId24"/>
    <sheet xmlns:r="http://schemas.openxmlformats.org/officeDocument/2006/relationships" name="CALCULATION OF EARNINGS PER S25" sheetId="25" state="visible" r:id="rId25"/>
    <sheet xmlns:r="http://schemas.openxmlformats.org/officeDocument/2006/relationships" name="SEGMENT REPORTING (Tables)" sheetId="26" state="visible" r:id="rId26"/>
    <sheet xmlns:r="http://schemas.openxmlformats.org/officeDocument/2006/relationships" name="FAIR VALUE MEASUREMENTS (Tables" sheetId="27" state="visible" r:id="rId27"/>
    <sheet xmlns:r="http://schemas.openxmlformats.org/officeDocument/2006/relationships" name="DESCRIPTION OF THE COMPANY (Det" sheetId="28" state="visible" r:id="rId28"/>
    <sheet xmlns:r="http://schemas.openxmlformats.org/officeDocument/2006/relationships" name="CRITICAL ACCOUNTING POLICIES 29" sheetId="29" state="visible" r:id="rId29"/>
    <sheet xmlns:r="http://schemas.openxmlformats.org/officeDocument/2006/relationships" name="CRITICAL ACCOUNTING POLICIES 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INVESTMENTS (Details Narrative)" sheetId="34" state="visible" r:id="rId34"/>
    <sheet xmlns:r="http://schemas.openxmlformats.org/officeDocument/2006/relationships" name="WARRANTIES (Details Narrative)" sheetId="35" state="visible" r:id="rId35"/>
    <sheet xmlns:r="http://schemas.openxmlformats.org/officeDocument/2006/relationships" name="LEASE OBLIGATIONS, OTHER COMM36" sheetId="36" state="visible" r:id="rId36"/>
    <sheet xmlns:r="http://schemas.openxmlformats.org/officeDocument/2006/relationships" name="LEASE OBLIGATIONS, OTHER COMM37" sheetId="37" state="visible" r:id="rId37"/>
    <sheet xmlns:r="http://schemas.openxmlformats.org/officeDocument/2006/relationships" name="INCOME TAXES (Details Narrative" sheetId="38" state="visible" r:id="rId38"/>
    <sheet xmlns:r="http://schemas.openxmlformats.org/officeDocument/2006/relationships" name="CALCULATION OF EARNINGS PER S39" sheetId="39" state="visible" r:id="rId39"/>
    <sheet xmlns:r="http://schemas.openxmlformats.org/officeDocument/2006/relationships" name="CALCULATION OF EARNINGS PER S40" sheetId="40" state="visible" r:id="rId40"/>
    <sheet xmlns:r="http://schemas.openxmlformats.org/officeDocument/2006/relationships" name="SEGMENT REPORTING (Details)" sheetId="41" state="visible" r:id="rId41"/>
    <sheet xmlns:r="http://schemas.openxmlformats.org/officeDocument/2006/relationships" name="SEGMENT REPORTING (Details 1)" sheetId="42" state="visible" r:id="rId42"/>
    <sheet xmlns:r="http://schemas.openxmlformats.org/officeDocument/2006/relationships" name="FAIR VALUE MEASUREMENTS (Detail" sheetId="43" state="visible" r:id="rId43"/>
    <sheet xmlns:r="http://schemas.openxmlformats.org/officeDocument/2006/relationships" name="RELATED PARTY TRANSACTION (Deta" sheetId="44" state="visible" r:id="rId44"/>
  </sheets>
  <definedNames/>
  <calcPr calcId="124519" fullCalcOnLoad="1"/>
</workbook>
</file>

<file path=xl/sharedStrings.xml><?xml version="1.0" encoding="utf-8"?>
<sst xmlns="http://schemas.openxmlformats.org/spreadsheetml/2006/main" uniqueCount="367">
  <si>
    <t>Document and Entity Information - shares</t>
  </si>
  <si>
    <t>9 Months Ended</t>
  </si>
  <si>
    <t>Mar. 03, 2018</t>
  </si>
  <si>
    <t>Apr. 10, 2018</t>
  </si>
  <si>
    <t>Entity Registrant Name</t>
  </si>
  <si>
    <t>RICHARDSON ELECTRONICS LTD/DE</t>
  </si>
  <si>
    <t>Entity Central Index Key</t>
  </si>
  <si>
    <t>Document Type</t>
  </si>
  <si>
    <t>10-Q</t>
  </si>
  <si>
    <t>Trading Symbol</t>
  </si>
  <si>
    <t>RELL</t>
  </si>
  <si>
    <t>Document Period End Date</t>
  </si>
  <si>
    <t>Mar. 3,
		2018</t>
  </si>
  <si>
    <t>Amendment Flag</t>
  </si>
  <si>
    <t>false</t>
  </si>
  <si>
    <t>Current Fiscal Year End Date</t>
  </si>
  <si>
    <t>--06-02</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lass B Common [Member]</t>
  </si>
  <si>
    <t>Consolidated Balance Sheets (Unaudited) - USD ($) $ in Thousands</t>
  </si>
  <si>
    <t>May 27, 2017</t>
  </si>
  <si>
    <t>Current assets:</t>
  </si>
  <si>
    <t>Cash and cash equivalents</t>
  </si>
  <si>
    <t>Accounts receivable, less allowance of $362 and $398, respectively</t>
  </si>
  <si>
    <t>Inventories, net</t>
  </si>
  <si>
    <t>Prepaid expenses and other assets</t>
  </si>
  <si>
    <t>Investments - current</t>
  </si>
  <si>
    <t>Total current assets</t>
  </si>
  <si>
    <t>Non-current assets:</t>
  </si>
  <si>
    <t>Property, plant and equipment, net</t>
  </si>
  <si>
    <t>Goodwill</t>
  </si>
  <si>
    <t>Intangible assets, net</t>
  </si>
  <si>
    <t>Non-current deferred income taxes</t>
  </si>
  <si>
    <t>Investments - non-current</t>
  </si>
  <si>
    <t xml:space="preserve"> </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Preferred stock, $1.00 par value, no shares issued</t>
  </si>
  <si>
    <t>Additional paid-in-capital</t>
  </si>
  <si>
    <t>Common stock in treasury, at cost, no shares at March 3, 2018 and May 27, 2017</t>
  </si>
  <si>
    <t>Retained earnings</t>
  </si>
  <si>
    <t>Accumulated other comprehensive income</t>
  </si>
  <si>
    <t>Total stockholders' equity</t>
  </si>
  <si>
    <t>Total liabilities and stockholders' equity</t>
  </si>
  <si>
    <t>Common Stock [Member]</t>
  </si>
  <si>
    <t>Common stock, $0.05 par value; issued and outstanding 10,796 shares at March 3, 2018 and 10,712 shares at May 27, 2017 Class B common stock, convertible, $0.05 par value; issued and outstanding 2,137 shares at March 3, 2018 and May 27, 2017</t>
  </si>
  <si>
    <t>Consolidated Balance Sheets (Unaudited) (Parenthetical) - USD ($) shares in Thousands, $ in Thousands</t>
  </si>
  <si>
    <t>Accounts receivable, allowance</t>
  </si>
  <si>
    <t>Preferred stock par value (in dollars per share)</t>
  </si>
  <si>
    <t>Preferred stock issued</t>
  </si>
  <si>
    <t>Common stock par value (in dollars per share)</t>
  </si>
  <si>
    <t>Common stock issued</t>
  </si>
  <si>
    <t>Common stock outstanding</t>
  </si>
  <si>
    <t>Unaudited Consolidated Statements of Comprehensive Income (Loss) - USD ($) shares in Thousands, $ in Thousands</t>
  </si>
  <si>
    <t>3 Months Ended</t>
  </si>
  <si>
    <t>Feb. 25, 2017</t>
  </si>
  <si>
    <t>Net sales</t>
  </si>
  <si>
    <t>Cost of sales</t>
  </si>
  <si>
    <t>Gross profit</t>
  </si>
  <si>
    <t>Selling, general and administrative expenses</t>
  </si>
  <si>
    <t>Loss (gain) on disposal of assets</t>
  </si>
  <si>
    <t>Operating income (loss)</t>
  </si>
  <si>
    <t>Other (income) expense:</t>
  </si>
  <si>
    <t>Investment/interest income</t>
  </si>
  <si>
    <t>Foreign exchange loss</t>
  </si>
  <si>
    <t>Other, net</t>
  </si>
  <si>
    <t>Total other (income) expense</t>
  </si>
  <si>
    <t>Income (loss) from continuing operations before income taxes</t>
  </si>
  <si>
    <t>Income tax provision (benefit)</t>
  </si>
  <si>
    <t>Income (loss) from continuing operations</t>
  </si>
  <si>
    <t>Income from discontinued operations</t>
  </si>
  <si>
    <t>Net income (loss)</t>
  </si>
  <si>
    <t>Foreign currency translation gain (loss), net of tax</t>
  </si>
  <si>
    <t>Fair value adjustments on investments (loss) gain</t>
  </si>
  <si>
    <t>Comprehensive income (loss)</t>
  </si>
  <si>
    <t>Total net income (loss) per Common share - Basic</t>
  </si>
  <si>
    <t>Net income (loss) per Common share - Diluted:</t>
  </si>
  <si>
    <t>Total net income (loss) per share - Diluted</t>
  </si>
  <si>
    <t>Weighted average number of shares:</t>
  </si>
  <si>
    <t>Common shares - Basic</t>
  </si>
  <si>
    <t>Common shares - Diluted</t>
  </si>
  <si>
    <t>Dividends per share</t>
  </si>
  <si>
    <t>Unaudited Consolidated Statements of Cash Flows - USD ($) $ in Thousands</t>
  </si>
  <si>
    <t>Operating activities:</t>
  </si>
  <si>
    <t>Adjustments to reconcile net income (loss) to cash provided by (used in) operating activities:</t>
  </si>
  <si>
    <t>Depreciation and amortization</t>
  </si>
  <si>
    <t>Inventory provisions</t>
  </si>
  <si>
    <t>Gain on sale of investments</t>
  </si>
  <si>
    <t>Share-based compensation expense</t>
  </si>
  <si>
    <t>Deferred income taxes</t>
  </si>
  <si>
    <t>Change in assets and liabilities:</t>
  </si>
  <si>
    <t>Accounts receivable</t>
  </si>
  <si>
    <t>Income tax receivable</t>
  </si>
  <si>
    <t>Inventories</t>
  </si>
  <si>
    <t>Other</t>
  </si>
  <si>
    <t>Net cash provided by (used in) operating activities</t>
  </si>
  <si>
    <t>Investing activities:</t>
  </si>
  <si>
    <t>Capital expenditures</t>
  </si>
  <si>
    <t>Proceeds from sale of assets</t>
  </si>
  <si>
    <t>Proceeds from maturity of investments</t>
  </si>
  <si>
    <t>Purchases of investments</t>
  </si>
  <si>
    <t>Proceeds from sales of available-for-sale securities</t>
  </si>
  <si>
    <t>Purchases of available-for-sale securities</t>
  </si>
  <si>
    <t>Net cash provided by (used in) investing activities</t>
  </si>
  <si>
    <t>Financing activities:</t>
  </si>
  <si>
    <t>Proceeds from issuance of common stock</t>
  </si>
  <si>
    <t>Cash dividends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Unaudited Consolidated Statement of Stockholders' Equity - 9 months ended Mar. 03, 2018 - USD ($) shares in Thousands, $ in Thousands</t>
  </si>
  <si>
    <t>Par value [Member]</t>
  </si>
  <si>
    <t>Additional Paid-In Capital [Member]</t>
  </si>
  <si>
    <t>Retained Earnings [Member]</t>
  </si>
  <si>
    <t>Accumulated Other Comprehensive Income [Member]</t>
  </si>
  <si>
    <t>Total</t>
  </si>
  <si>
    <t>Beginning Balance at May. 27, 2017</t>
  </si>
  <si>
    <t>Beginning Balance (in shares) at May. 27, 2017</t>
  </si>
  <si>
    <t>Comprehensive income</t>
  </si>
  <si>
    <t>Net income</t>
  </si>
  <si>
    <t>Foreign currency translation</t>
  </si>
  <si>
    <t>Fair value adjustments on investments</t>
  </si>
  <si>
    <t>Share-based compensation:</t>
  </si>
  <si>
    <t>Restricted stock</t>
  </si>
  <si>
    <t>Restricted stock - shares</t>
  </si>
  <si>
    <t>Stock options</t>
  </si>
  <si>
    <t>Common stock:</t>
  </si>
  <si>
    <t>Options exercised</t>
  </si>
  <si>
    <t>Options exercised (in shares)</t>
  </si>
  <si>
    <t>Dividends paid to:</t>
  </si>
  <si>
    <t>Common</t>
  </si>
  <si>
    <t>Class B</t>
  </si>
  <si>
    <t>Ending Balance at Mar. 03, 2018</t>
  </si>
  <si>
    <t>Ending Balance (in shares) at Mar. 03, 2018</t>
  </si>
  <si>
    <t>Unaudited Consolidated Statement of Stockholders' Equity (Parenthetical)</t>
  </si>
  <si>
    <t>Mar. 03, 2018$ / shares</t>
  </si>
  <si>
    <t>Dividends paid (per share)</t>
  </si>
  <si>
    <t>DESCRIPTION OF THE COMPANY</t>
  </si>
  <si>
    <t>Description Of Company</t>
  </si>
  <si>
    <t>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t>
  </si>
  <si>
    <t>BASIS OF PRESENTATION</t>
  </si>
  <si>
    <t>Basis Of Presentation</t>
  </si>
  <si>
    <t>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third quarter of fiscal 2018 and fiscal 2017
both contained 13 weeks. The first nine months of fiscal 2018 and fiscal 2017 contained 40 and 39 weeks, respectively.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and nine months ended March 3, 2018, are not necessarily indicative
of the results that may be expected for the fiscal year ending June 2, 2018. The
financial information contained in this report should be read in conjunction with our Annual Report on Form 10-K for the fiscal
year ended May 27, 2017, that we filed on July 31, 2017.</t>
  </si>
  <si>
    <t>CRITICAL ACCOUNTING POLICIES AND ESTIMATES</t>
  </si>
  <si>
    <t>Accounting Policies [Abstract]</t>
  </si>
  <si>
    <t>3.
CRITICAL ACCOUNTING POLICIES AND ESTIMATES Inventories,
net: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3.7 million as of March 3, 2018 and $3.5 million as of May 27, 2017. Revenue
Recognition: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continue to work through our assessment phase and further evaluation is needed in order to determine whether
or not the new revenue recognition standard will have a material impact on our financial statements and related disclosures upon
adoption. We have undertaken a detailed analysis of our various contracts with customers and revenue streams. The Company has
engaged a third party to assist in evaluating the impact of this new standard on its consolidated financial statements and related
disclosures. We will complete the conversion and implementation phases by the end of fiscal year 2018 in conjunction with future
interpretative guidance. Loss
Contingencies: Goodwill
and Intangible Assets: During
the fourth quarter of each fiscal year, our goodwill balances are reviewed for impairment using the first day of our fourth quarter
as the measurement date. If after reviewing the totality of events or circumstances, we determine that it is not likely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Income
Taxes: In
March 2016, the FASB issued ASU No. 2016-09, “ Compensation—Stock Compensation (Topic 718): Improvements to Employee
Share-Based Payment Accounting”, Accrued
Liabilities: in thousands
March
3, 2018 May
27, 2017
Compensation
and payroll taxes $ 3,328 $ 3,250
Accrued severance (1) 410 706
Professional fees 642 535
Deferred revenue 2,051 1,460
Other
accrued expenses 3,436 2,360
Accrued
Liabilities $ 9,867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nine months of fiscal year 2018 included payments of $0.3 million.</t>
  </si>
  <si>
    <t>GOODWILL AND INTANGIBLE ASSETS</t>
  </si>
  <si>
    <t>Goodwill and Intangible Assets Disclosure [Abstract]</t>
  </si>
  <si>
    <t xml:space="preserve"> 4.
GOODWILL AND INTANGIBLE ASSETS The
carrying value of goodwill was $6.3 million as of March 3, 2018 and May 27, 2017.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The goodwill balance in its entirety relates to our IMES reporting unit which is included
in our Healthcare segment. Our
intangible assets represent the fair value for trade name, customer relationships, non-compete agreements and technology acquired
in connection with our acquisitions. Intangible assets subject to amortization are as follows (in thousands)
March
3, May
27,
Gross Amounts:
Trade
Name $ 659 $ 659
Customer Relationships (1) 3,417 3,397
Non-compete
Agreements 177 177
Technology 230 230
Total
Gross Amounts $ 4,483 $ 4,463
Accumulated Amortization:
Trade
Name $ 598 $ 441
Customer
Relationships 582 446
Non-compete
Agreements 107 84
Technology 71 51
Total
Accumulated Amortization $ 1,358 $ 1,022
Net
Intangibles $ 3,125 $ 3,441 (1) Change
from prior periods reflect impact of foreign currency translation. The
amortization expense associated with the intangible assets subject to amortization for the next five years is presented in the
following table (in thousands)
Fiscal
Year Amortization Expense
Remaining 2018 $ 108
2019 245
2020 258
2021 246
2022 253
Thereafter 2,015
Total amortization expense $ 3,125 The
weighted average number of years of amortization expense remaining is 15.9 years.</t>
  </si>
  <si>
    <t>INVESTMENTS</t>
  </si>
  <si>
    <t>Investments, Debt and Equity Securities [Abstract]</t>
  </si>
  <si>
    <t>5.
INVESTMENTS As
of March 3, 2018, we had approximately $0.2 million invested in time deposits and certificates of deposit (“CD”) which
mature in less than twelve months. The fair value of these investments is equal to the face value of each time deposit and CD. As
of May 27, 2017, we had invested in time deposits and certificates of deposit in the amount of $8.2 million. Of this, $6.4 million
mature in less than twelve months and $1.8 million mature in greater than twelve months. The fair value of these investments is
the face value of each time deposit and CD. We
liquidated our investments in equity securities in the third quarter of fiscal 2018. Proceeds from the liquidation were $0.9 million
with gross realized gains of $0.2 million for the nine months ended March 3, 2018. Prior to the liquidation of our investment
in equity securities, our investments in equity securities were classified as available-for-sale and were carried at their fair
value based on quoted market prices. Our investments, which were included in non-current assets, had a carrying amount of $0.6
million as of May 27, 2017. Proceeds from the sale of securities were $0.1 million during the third quarter of fiscal 2017.
Prior to liquidating the equity securities, we reinvested proceeds from the sale of securities, and the cost of the equity securities
sold was based on a specific identification method. Gross realized gains on those sales were less than $0.1 million during the
third quarter of fiscal 2017. Net unrealized holding gains of less than $0.1 million during the third quarter of fiscal 2017 were
included in accumulated other comprehensive income (loss).</t>
  </si>
  <si>
    <t>WARRANTIES</t>
  </si>
  <si>
    <t>Guarantees [Abstract]</t>
  </si>
  <si>
    <t xml:space="preserve"> 6.
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1 million
as of March 3, 2018 and May 27, 2017.</t>
  </si>
  <si>
    <t>LEASE OBLIGATIONS, OTHER COMMITMENTS, AND CONTINGENCIES</t>
  </si>
  <si>
    <t>Commitments and Contingencies Disclosure [Abstract]</t>
  </si>
  <si>
    <t xml:space="preserve">7. LEASE
OBLIGATIONS, OTHER COMMITMENTS AND CONTINGENCIES We
lease certain warehouse and office facilities and office equipment under non-cancelable operating leases. Rent expense was $1.3
million during the first nine months of fiscal 2018 and $1.5 million during the first nine months of fiscal 2017. Our future lease
commitments for minimum rentals, including common area maintenance charges and property taxes during the next five years are as
follows (in thousands)
Fiscal
Year Payments
Remaining 2018 $ 454
2019 1,622
2020 1,143
2021 802
2022 144
Thereafter 97 </t>
  </si>
  <si>
    <t>INCOME TAXES</t>
  </si>
  <si>
    <t>Income Tax Disclosure [Abstract]</t>
  </si>
  <si>
    <t>8.
INCOME TAXES We
recorded an income tax provision from continuing operations of $1.1 million and $0.8 million for the first nine months of fiscal
2018 and the first nine months of fiscal 2017, respectively. The effective income tax rate from continuing operations during the
first nine months of fiscal 2018 was a tax provision of 65.0%, as compared to a tax provision of (13.7%) during the first nine
months of fiscal 2017. The difference in rate during the first nine months of fiscal 2018, as compared to the first nine months
of fiscal 2017, reflects the change in the overall loss realized through the third quarter in each respective period, changes
in our geographical distribution of income (loss), the recording of provision to return true-ups of various foreign jurisdictions,
the accrual of an uncertain tax position with respect to a German audit and our positions with respect to permanent reinvestment
of foreign earnings under ASC 740-30, Income Taxes - Other Considerations or Special Areas (“ASC 740-30”). The 65.0%
effective income tax rate differs from the federal statutory rate of 29.2% as a result of our geographical distribution of income
(loss), the recording of a valuation allowance against the increase in our U.S. state and federal net deferred tax assets, recognition
of an uncertain tax position and preliminary tax assessments with respect to the income tax audit in Germany. On
December 22, 2017, the U.S. government enacted new tax legislation, Tax Cuts and Jobs Act (the “Act”). The primary
provisions of the Act expected to impact the Company in fiscal 2018 are a reduction to the U.S. corporate income tax rate from
35% to 21% and a transition from a worldwide corporate tax system to a territorial tax system. The reduction in the corporate
income tax rate requires the Company to remeasure its net deferred tax assets to the new corporate tax rate and the transition
to a territorial tax system requires payment of a one-time tax on deemed repatriation of undistributed and previously untaxed
non-U.S. earnings. Primarily as a result of those provisions of the Act, the Company recorded a deferred remeasurement impact
of approximately $1.6 million, which was fully offset by the valuation allowance movement. Additionally, the estimated deemed
earnings repatriation tax, net of available foreign tax credits brought back as part of the deemed repatriation, was $3.5 million.
The Company does not anticipate any cash tax payments due to the foreign tax credit carryforwards available to fully offset the
provisional deemed repatriation tax. The
21% corporate income tax rate was effective January 1, 2018. Based on the Company’s June 2, 2018 fiscal year end, the U.S.
statutory income tax rate for fiscal 2018 will be approximately 29.2%. The
tax impact recorded for the Act during the third quarter of fiscal 2018 was provisional as outlined below and may change. The
Company completed a preliminary assessment of earnings that could be repatriated based on reinvestment needs of non-U.S. operations
and earnings available for repatriation. The estimated withholding tax that would be incurred from the repatriation of those earnings
is included in the third quarter of fiscal 2018 provisional income tax expense. The Company continues to analyze the provisions
of the Act addressing the net deferred tax asset remeasurement and its calculations, the deemed earnings repatriation, including
the determination of undistributed non-U.S. earnings, and evaluate potential Company actions, including repatriating additional
non-U.S. earnings and actions that could affect the Company’s fiscal year ended 2018 U.S. taxable income. In addition, the
Company continues to monitor potential legislative action and regulatory interpretations of the Act. Based
on the effective date of certain provisions, the Company will be subject to additional requirements of the Act beginning in fiscal
2019. Those provisions include a tax on global intangible low-taxed income (GILTI), a tax determined by base erosion tax benefits
(BEAT) from certain payments between a U.S. corporation and foreign subsidiaries, a limitation of certain executive compensation,
a deduction for foreign derived intangible income (FDII) and interest expense limitations. The Company has not completed its analysis
of those provisions and the estimated impact. The Company also has not determined its accounting policy to treat the taxes due
on GILTI as a period cost or include in the determination of deferred taxes. In
December 2017, the SEC issued Staff Accounting Bulletin No. 118 that allows for a measurement period up to one year after the
enactment date of the Act to complete the accounting requirements. The Company will complete the adjustments related to the Act
within the allowed period. We
have historically determined that undistributed earnings of our foreign subsidiaries, to the extent of cash available, will be
repatriated to the U.S. Due to the deemed earnings repatriation tax, the outside basis difference for which the historic balance
has primarily related has been reduced. The deferred tax liability on the outside basis difference is now primarily withholding
tax. Accordingly, we have reduced the deferred tax liability from $5.7 million as of the second quarter of fiscal 2018 to $0.2
million as of the third quarter of fiscal 2018 on foreign earnings of $47.2 million. In
the normal course of business, we are subject to examination by taxing authorities throughout the world. Generally, years prior
to fiscal 2007 are closed for examination under the statute of limitation for U.S. federal, U.S. state and local or non-U.S. tax
jurisdictions. We are currently under examination in Thailand (fiscal 2008 through 2011). We are also under examination in the
state of Illinois for fiscal years 2014 and 2015. Our primary foreign tax jurisdictions are Germany and the Netherlands. We have
tax years open in Germany beginning in fiscal 2015 and the Netherlands beginning in fiscal 2011. On
September 12, 2017, the Company received an income tax refund from the State of Illinois of approximately $2.0 million, which
was inclusive of interest earned. The refund was a result of the conclusion of the Illinois amended return related to the sale
of the RF, Wireless and Power Division in 2011. A net benefit of $1.5 million, which includes $0.5 million of professional fee
costs incurred to pursue the refund, was recognized in the second quarter of fiscal 2018 in discontinued operations. As
of March 3, 2018, our worldwide liability for uncertain tax positions related to continuing operations was $0.1 million, excluding
interest and penalties, as compared to no liability as of May 27, 2017. The change to the uncertain tax positions for the third
quarter of fiscal 2018 was as a result of the preliminary German audit assessments and the related exposure for the open years,
which was reserved in the second quarter of fiscal 2018. We record penalties and interest relating to uncertain tax positions
in the income tax expense line item within the unaudited consolidated statements of income (loss). It is not expected that there
will be a change to unrecognized tax provision within the next 12 months. The
valuation allowance against the net deferred tax assets increased to $10.0 million as of March 3, 2018. Changes during the first
nine months relating to the Act include the impact from the deferred remeasurement, deemed earnings repatriation tax and changes
to the permanent reinvestment assertion outside basis difference as a result of the Act. Additional impacts to the valuation allowance
include an Illinois income tax rate increase and additional domestic federal and state net deferred tax assets generated during
the first three quarters of fiscal year 2018 due to additional losses in the U.S. jurisdiction. The valuation allowance against
the net deferred tax assets was $8.5 million as of May 27, 2017.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t>
  </si>
  <si>
    <t>CALCULATION OF EARNINGS PER SHARE</t>
  </si>
  <si>
    <t>Earnings Per Share [Abstract]</t>
  </si>
  <si>
    <t xml:space="preserve">9.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income (loss) are based on the following amounts ( in thousands, except per share amounts
Three Months Ended
March 3, 2018 February 25, 2017
Basic Diluted Basic Diluted
Numerator for Basic and Diluted EPS:
Income (loss) from continuing operations $ 527 $ 527 $ (1,431 ) $ (1,431 )
Less dividends:
Common stock 648 648 642 642
Class B common stock 115 115 116 116
Undistributed losses $ (236 ) $ (236 ) $ (2,189 ) $ (2,189 )
Common stock undistributed losses $ (200 ) $ (200 ) $ (1,855 ) $ (1,855 )
Class B common stock undistributed losses (36 ) (36 ) (334 ) (334 )
Total undistributed losses $ (236 ) $ (236 ) $ (2,189 ) $ (2,189 )
Income from discontinued operations $ — $ — $ — $ —
Less dividends:
Common stock — — — —
Class B common stock — — — —
Undistributed losses $ — $ — $ — $ —
Common stock undistributed losses $ — $ — $ — $ —
Class B common stock undistributed losses — — — —
Total undistributed losses $ — $ — $ — $ —
Net income (loss) $ 527 $ 527 $ (1,431 ) $ (1,431 )
Less dividends:
Common stock 648 648 642 642
Class B common stock 115 115 116 116
Undistributed losses $ (236 ) $ (236 ) $ (2,189 ) $ (2,189 )
Common stock undistributed losses $ (200 ) $ (200 ) $ (1,855 ) $ (1,855 )
Class B common stock undistributed losses (36 ) (36 ) (334 ) (334 )
Total undistributed losses $ (236 ) $ (236 ) $ (2,189 ) $ (2,189 )
Denominator for basic and diluted EPS:
Common stock weighted average shares 10,792 10,792 10,706 10,706
Class B common stock weighted average shares, and shares under if-converted method for diluted EPS 2,137 2,137 2,141 2,141
Effect of dilutive securities
Dilutive stock options 80 —
Denominator for diluted EPS adjusted for weighted average shares and assumed conversions 13,009 12,847
Income (loss) from continuing operations per share:
Common stock $ 0.04 $ 0.04 $ (0.11 ) $ (0.11 )
Class B common stock $ 0.04 $ 0.04 $ (0.10 ) $ (0.10 )
Income from discontinued operations per share:
Common stock $ — $ — $ — $ —
Class B common stock $ — $ — $ — $ —
Net income (loss) per share:
Common stock $ 0.04 $ 0.04 $ (0.11 ) $ (0.11 )
Class B common stock $ 0.04 $ 0.04 $ (0.10 ) $ (0.10 ) Note:
Common stock options that were anti-dilutive and not included in diluted earnings per common share for the third quarter of fiscal
2017 was 853.
Nine Months Ended
March 3, 2018 February 25, 2017
Basic Diluted Basic Diluted
Numerator for Basic and Diluted EPS:
Income (loss) from continuing operations $ 587 $ 587 $ (6,803 ) $ (6,803 )
Less dividends:
Common stock 1,938 1,938 1,925 1,925
Class B common stock 346 346 348 348
Undistributed losses $ (1,697 ) $ (1,697 ) $ (9,076 ) $ (9,076 )
Common stock undistributed losses $ (1,440 ) $ (1,440 ) $ (7,691 ) $ (7,691 )
Class B common stock undistributed losses (257 ) (257 ) (1,385 ) (1,385 )
Total undistributed losses $ (1,697 ) $ (1,697 ) $ (9,076 ) $ (9,076 )
Income from discontinued operations $ 1,496 $ 1,496 $ — $ —
Less dividends:
Common stock 1,938 1,938 — —
Class B common stock 346 346 — —
Undistributed losses $ (788 ) $ (788 ) $ — $ —
Common stock undistributed losses $ (668 ) $ (668 ) $ — $ —
Class B common stock undistributed losses (120 ) (120 ) — —
Total undistributed losses $ (788 ) $ (788 ) $ — $ —
Net income (loss) $ 2,083 $ 2,083 $ (6,803 ) $ (6,803 )
Less dividends:
Common stock 1,938 1,938 1,925 1,925
Class B common stock 346 346 348 348
Undistributed losses $ (201 ) $ (201 ) $ (9,076 ) $ (9,076 )
Common stock undistributed losses $ (171 ) $ (171 ) $ (7,691 ) $ (7,691 )
Class B common stock undistributed losses (30 ) (30 ) (1,385 ) (1,385 )
Total undistributed losses $ (201 ) $ (201 ) $ (9,076 ) $ (9,076 )
Denominator for basic and diluted EPS:
Common stock weighted average shares 10,753 10,753 10,704 10,704
Class B common stock weighted average shares, and shares under if-converted method for diluted EPS 2,137 2,137 2,141 2,141
Effect of dilutive securities
Dilutive stock options 40 —
Denominator for diluted EPS adjusted for weighted average shares and assumed conversions 12,930 12,845
Income (loss) from continuing operations per share:
Common stock $ 0.05 $ 0.05 $ (0.54 ) $ (0.54 )
Class B common stock $ 0.04 $ 0.04 $ (0.48 ) $ (0.48 )
Income from discontinued operations per share:
Common stock $ 0.12 $ 0.12 $ — $ —
Class B common stock $ 0.11 $ 0.11 $ — $ —
Net income (loss) per share:
Common stock $ 0.17 $ 0.17 $ (0.54 ) $ (0.54 )
Class B common stock $ 0.15 $ 0.15 $ (0.48 ) $ (0.48 )
Note: Common stock options that were anti-dilutive and not included in diluted earnings per common share for the first nine months of fiscal 2017 was 853. </t>
  </si>
  <si>
    <t>SEGMENT REPORTING</t>
  </si>
  <si>
    <t>Segment Reporting [Abstract]</t>
  </si>
  <si>
    <t>10.
SEGMENT REPORTING In
accordance with ASC 280-10, Segment Reporting, we have identified three operating and reportable segments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Nine
Months Ended
March
3, February
25, March
3, February
25,
2018 2017 2018 2017
PMT
Net Sales $ 31,869 $ 24,763 $ 91,056 $ 75,373
Gross Profit 10,656 8,075 30,492 23,803
Canvys
Net Sales $ 7,585 $ 4,824 $ 20,057 $ 14,883
Gross Profit 2,571 1,331 6,245 4,222
Healthcare
Net Sales $ 2,191 $ 2,726 $ 6,609 $ 9,257
Gross Profit 840 1,286 2,852 3,871 Geographic
net sales information is primarily grouped by customer destination into five areas: North America; Asia/Pacific; Europe; Latin
America; and Other. Net
sales and gross profit by geographic region are summarized in the following table ( in thousands
Three
Months Ended Nine
Months Ended
March
3, February
25, March
3, February
25,
2018 2017 2018 2017
Net
Sales
North America $ 18,748 $ 13,607 $ 49,657 $ 40,715
Asia/Pacific 6,635 5,916 21,102 20,192
Europe 14,197 10,950 40,312 32,418
Latin America 2,086 1,792 6,646 6,138
Other (1) (21 ) 48 5 50
Total $ 41,645 $ 32,313 $ 117,722 $ 99,513
Gross
Profit
North America $ 6,955 $ 5,258 $ 18,747 $ 15,090
Asia/Pacific 2,331 2,085 7,256 7,012
Europe 4,904 3,764 13,493 10,540
Latin America 820 643 2,638 2,337
Other (1) (943 ) (1,058 ) (2,545 ) (3,083 )
Total $ 14,067 $ 10,692 $ 39,589 $ 31,896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t>
  </si>
  <si>
    <t>LITIGATION</t>
  </si>
  <si>
    <t>Litigation</t>
  </si>
  <si>
    <t>11.
LITIGATION On
December 5, 2017, Steven H. Busch filed a Verified Stockholder Derivative Complaint against Edward J. Richardson, Paul Plante,
Jacques Belin, James Benham, Kenneth Halverson, and the Company in the Delaware Court of Chancery, captioned Steven H. Busch
v. Edward J. Richardson, et al.</t>
  </si>
  <si>
    <t>FAIR VALUE MEASUREMENTS</t>
  </si>
  <si>
    <t>Fair Value Disclosures [Abstract]</t>
  </si>
  <si>
    <t xml:space="preserve">12.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 2018 and May 27, 2017, we held investments that are required to be measured at fair value on a recurring basis. Our
investments currently consist of time deposits and CDs, where face value is equal to fair value, and as of May 27, 2017, equity
securities of publicly traded companies for which market prices are readily available. Investments
measured at fair value on a recurring basis subject to the disclosure requirements of ASC 820 as of March 3, 2018 and May 27,
2017, were as follows ( in thousands
Level
1
March
3, 2018
Time deposits/CDs $ 199
Equity securities —
Total $ 199
May
27, 2017
Time deposits/CDs $ 8,226
Equity securities 622
Total $ 8,848 </t>
  </si>
  <si>
    <t>RELATED PARTY TRANSACTION</t>
  </si>
  <si>
    <t>Related Party Transactions [Abstract]</t>
  </si>
  <si>
    <t>13.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3 million. Rental expense related to this lease amounted
to $0.1 million for the nine months ended March 3, 2018 and for the nine months ended February 25, 2017. The Company shall be
entitled to extend the term of the lease for a period of an additional five years by notifying the landlord in writing of its
intention to do so within nine months of the expiration of the initial term.</t>
  </si>
  <si>
    <t>CRITICAL ACCOUNTING POLICIES AND ESTIMATES (Policies)</t>
  </si>
  <si>
    <t>Inventories,
net: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3.7 million as of March 3, 2018 and $3.5 million as of May 27, 2017.</t>
  </si>
  <si>
    <t>Revenue Recognition</t>
  </si>
  <si>
    <t>Revenue
Recognition: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continue to work through our assessment phase and further evaluation is needed in order to determine whether
or not the new revenue recognition standard will have a material impact on our financial statements and related disclosures upon
adoption. We have undertaken a detailed analysis of our various contracts with customers and revenue streams. The Company has
engaged a third party to assist in evaluating the impact of this new standard on its consolidated financial statements and related
disclosures. We will complete the conversion and implementation phases by the end of fiscal year 2018 in conjunction with future
interpretative guidance.</t>
  </si>
  <si>
    <t>Loss Contingencies</t>
  </si>
  <si>
    <t xml:space="preserve">Loss
Contingencies: </t>
  </si>
  <si>
    <t>Goodwill and Intangible Assets</t>
  </si>
  <si>
    <t>Goodwill
and Intangible Assets: During
the fourth quarter of each fiscal year, our goodwill balances are reviewed for impairment using the first day of our fourth quarter
as the measurement date. If after reviewing the totality of events or circumstances, we determine that it is not likely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t>
  </si>
  <si>
    <t>Income Taxes</t>
  </si>
  <si>
    <t xml:space="preserve">Income
Taxes: In
March 2016, the FASB issued ASU No. 2016-09, “ Compensation—Stock Compensation (Topic 718): Improvements to Employee
Share-Based Payment Accounting”, </t>
  </si>
  <si>
    <t>Accrued Liabilities</t>
  </si>
  <si>
    <t>Accrued
Liabilities: in thousands
March
3, 2018 May
27, 2017
Compensation
and payroll taxes $ 3,328 $ 3,250
Accrued severance (1) 410 706
Professional fees 642 535
Deferred revenue 2,051 1,460
Other
accrued expenses 3,436 2,360
Accrued
Liabilities $ 9,867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nine months of fiscal year 2018 included payments of $0.3 million.</t>
  </si>
  <si>
    <t>CRITICAL ACCOUNTING POLICIES AND ESTIMATES (Tables)</t>
  </si>
  <si>
    <t>Schedule of accrued liabilities</t>
  </si>
  <si>
    <t>Accrued
liabilities consist of the following ( in thousands
March
3, 2018 May
27, 2017
Compensation
and payroll taxes $ 3,328 $ 3,250
Accrued severance (1) 410 706
Professional fees 642 535
Deferred revenue 2,051 1,460
Other
accrued expenses 3,436 2,360
Accrued
Liabilities $ 9,867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nine months of fiscal year 2018 included payments of $0.3 million.</t>
  </si>
  <si>
    <t>GOODWILL AND INTANGIBLE ASSETS (Tables)</t>
  </si>
  <si>
    <t>Schedule of intangible assets subject to amortization</t>
  </si>
  <si>
    <t>Intangible
assets subject to amortization are as follows (in thousands)
March
3, May
27,
Gross Amounts:
Trade
Name $ 659 $ 659
Customer Relationships (1) 3,417 3,397
Non-compete
Agreements 177 177
Technology 230 230
Total
Gross Amounts $ 4,483 $ 4,463
Accumulated Amortization:
Trade
Name $ 598 $ 441
Customer
Relationships 582 446
Non-compete
Agreements 107 84
Technology 71 51
Total
Accumulated Amortization $ 1,358 $ 1,022
Net
Intangibles $ 3,125 $ 3,441 (1) Change
from prior periods reflect impact of foreign currency translation.</t>
  </si>
  <si>
    <t>Schedule of the amortization expense for the next five years</t>
  </si>
  <si>
    <t xml:space="preserve">The
amortization expense associated with the intangible assets subject to amortization for the next five years is presented in the
following table (in thousands)
Fiscal
Year Amortization Expense
Remaining 2018 $ 108
2019 245
2020 258
2021 246
2022 253
Thereafter 2,015
Total amortization expense $ 3,125 </t>
  </si>
  <si>
    <t>LEASE OBLIGATIONS, OTHER COMMITMENTS, AND CONTINGENCIES (Tables)</t>
  </si>
  <si>
    <t>Schedule of the future lease commitments for minimum rentals</t>
  </si>
  <si>
    <t xml:space="preserve">Our
future lease commitments for minimum rentals, including common area maintenance charges and property taxes during the next five
years are as follows (in thousands)
Fiscal
Year Payments
Remaining 2018 $ 454
2019 1,622
2020 1,143
2021 802
2022 144
Thereafter 97 </t>
  </si>
  <si>
    <t>CALCULATION OF EARNINGS PER SHARE (Tables)</t>
  </si>
  <si>
    <t>Schedule of earnings per share</t>
  </si>
  <si>
    <t>The earnings per share (“EPS”) presented in our unaudited consolidated statements of comprehensive income (loss) are based on the following amounts ( in thousands, except per share amounts
Three Months Ended
March 3, 2018 February 25, 2017
Basic Diluted Basic Diluted
Numerator for Basic and Diluted EPS:
Income (loss) from continuing operations $ 527 $ 527 $ (1,431 ) $ (1,431 )
Less dividends:
Common stock 648 648 642 642
Class B common stock 115 115 116 116
Undistributed losses $ (236 ) $ (236 ) $ (2,189 ) $ (2,189 )
Common stock undistributed losses $ (200 ) $ (200 ) $ (1,855 ) $ (1,855 )
Class B common stock undistributed losses (36 ) (36 ) (334 ) (334 )
Total undistributed losses $ (236 ) $ (236 ) $ (2,189 ) $ (2,189 )
Income from discontinued operations $ — $ — $ — $ —
Less dividends:
Common stock — — — —
Class B common stock — — — —
Undistributed losses $ — $ — $ — $ —
Common stock undistributed losses $ — $ — $ — $ —
Class B common stock undistributed losses — — — —
Total undistributed losses $ — $ — $ — $ —
Net income (loss) $ 527 $ 527 $ (1,431 ) $ (1,431 )
Less dividends:
Common stock 648 648 642 642
Class B common stock 115 115 116 116
Undistributed losses $ (236 ) $ (236 ) $ (2,189 ) $ (2,189 )
Common stock undistributed losses $ (200 ) $ (200 ) $ (1,855 ) $ (1,855 )
Class B common stock undistributed losses (36 ) (36 ) (334 ) (334 )
Total undistributed losses $ (236 ) $ (236 ) $ (2,189 ) $ (2,189 )
Denominator for basic and diluted EPS:
Common stock weighted average shares 10,792 10,792 10,706 10,706
Class B common stock weighted average shares, and shares under if-converted method for diluted EPS 2,137 2,137 2,141 2,141
Effect of dilutive securities
Dilutive stock options 80 —
Denominator for diluted EPS adjusted for weighted average shares and assumed conversions 13,009 12,847
Income (loss) from continuing operations per share:
Common stock $ 0.04 $ 0.04 $ (0.11 ) $ (0.11 )
Class B common stock $ 0.04 $ 0.04 $ (0.10 ) $ (0.10 )
Income from discontinued operations per share:
Common stock $ — $ — $ — $ —
Class B common stock $ — $ — $ — $ —
Net income (loss) per share:
Common stock $ 0.04 $ 0.04 $ (0.11 ) $ (0.11 )
Class B common stock $ 0.04 $ 0.04 $ (0.10 ) $ (0.10 ) Note:
Common stock options that were anti-dilutive and not included in diluted earnings per common share for the third quarter of fiscal
2017 was 853.
Nine Months Ended
March 3, 2018 February 25, 2017
Basic Diluted Basic Diluted
Numerator for Basic and Diluted EPS:
Income (loss) from continuing operations $ 587 $ 587 $ (6,803 ) $ (6,803 )
Less dividends:
Common stock 1,938 1,938 1,925 1,925
Class B common stock 346 346 348 348
Undistributed losses $ (1,697 ) $ (1,697 ) $ (9,076 ) $ (9,076 )
Common stock undistributed losses $ (1,440 ) $ (1,440 ) $ (7,691 ) $ (7,691 )
Class B common stock undistributed losses (257 ) (257 ) (1,385 ) (1,385 )
Total undistributed losses $ (1,697 ) $ (1,697 ) $ (9,076 ) $ (9,076 )
Income from discontinued operations $ 1,496 $ 1,496 $ — $ —
Less dividends:
Common stock 1,938 1,938 — —
Class B common stock 346 346 — —
Undistributed losses $ (788 ) $ (788 ) $ — $ —
Common stock undistributed losses $ (668 ) $ (668 ) $ — $ —
Class B common stock undistributed losses (120 ) (120 ) — —
Total undistributed losses $ (788 ) $ (788 ) $ — $ —
Net income (loss) $ 2,083 $ 2,083 $ (6,803 ) $ (6,803 )
Less dividends:
Common stock 1,938 1,938 1,925 1,925
Class B common stock 346 346 348 348
Undistributed losses $ (201 ) $ (201 ) $ (9,076 ) $ (9,076 )
Common stock undistributed losses $ (171 ) $ (171 ) $ (7,691 ) $ (7,691 )
Class B common stock undistributed losses (30 ) (30 ) (1,385 ) (1,385 )
Total undistributed losses $ (201 ) $ (201 ) $ (9,076 ) $ (9,076 )
Denominator for basic and diluted EPS:
Common stock weighted average shares 10,753 10,753 10,704 10,704
Class B common stock weighted average shares, and shares under if-converted method for diluted EPS 2,137 2,137 2,141 2,141
Effect of dilutive securities
Dilutive stock options 40 —
Denominator for diluted EPS adjusted for weighted average shares and assumed conversions 12,930 12,845
Income (loss) from continuing operations per share:
Common stock $ 0.05 $ 0.05 $ (0.54 ) $ (0.54 )
Class B common stock $ 0.04 $ 0.04 $ (0.48 ) $ (0.48 )
Income from discontinued operations per share:
Common stock $ 0.12 $ 0.12 $ — $ —
Class B common stock $ 0.11 $ 0.11 $ — $ —
Net income (loss) per share:
Common stock $ 0.17 $ 0.17 $ (0.54 ) $ (0.54 )
Class B common stock $ 0.15 $ 0.15 $ (0.48 ) $ (0.48 )
Note: Common stock options that were anti-dilutive and not included in diluted earnings per common share for the first nine months of fiscal 2017 was 853.</t>
  </si>
  <si>
    <t>SEGMENT REPORTING (Tables)</t>
  </si>
  <si>
    <t>Schedule of operating results by segment</t>
  </si>
  <si>
    <t xml:space="preserve">Operating
results by segment are summarized in the following table ( in thousands
Three
Months Ended Nine
Months Ended
March
3, February
25, March
3, February
25,
2018 2017 2018 2017
PMT
Net Sales $ 31,869 $ 24,763 $ 91,056 $ 75,373
Gross Profit 10,656 8,075 30,492 23,803
Canvys
Net Sales $ 7,585 $ 4,824 $ 20,057 $ 14,883
Gross Profit 2,571 1,331 6,245 4,222
Healthcare
Net Sales $ 2,191 $ 2,726 $ 6,609 $ 9,257
Gross Profit 840 1,286 2,852 3,871 </t>
  </si>
  <si>
    <t>Schedule of net sales and gross profit by geographic region</t>
  </si>
  <si>
    <t>Net
sales and gross profit by geographic region are summarized in the following table ( in thousands
Three
Months Ended Nine
Months Ended
March
3, February
25, March
3, February
25,
2018 2017 2018 2017
Net
Sales
North America $ 18,748 $ 13,607 $ 49,657 $ 40,715
Asia/Pacific 6,635 5,916 21,102 20,192
Europe 14,197 10,950 40,312 32,418
Latin America 2,086 1,792 6,646 6,138
Other (1) (21 ) 48 5 50
Total $ 41,645 $ 32,313 $ 117,722 $ 99,513
Gross
Profit
North America $ 6,955 $ 5,258 $ 18,747 $ 15,090
Asia/Pacific 2,331 2,085 7,256 7,012
Europe 4,904 3,764 13,493 10,540
Latin America 820 643 2,638 2,337
Other (1) (943 ) (1,058 ) (2,545 ) (3,083 )
Total $ 14,067 $ 10,692 $ 39,589 $ 31,896
(1) Other includes primarily
net sales not allocated to a specific geographical region, unabsorbed value-add costs and other unallocated expenses.</t>
  </si>
  <si>
    <t>FAIR VALUE MEASUREMENTS (Tables)</t>
  </si>
  <si>
    <t>Schedule of investments measured at fair value on a recurring basis</t>
  </si>
  <si>
    <t xml:space="preserve">Investments
measured at fair value on a recurring basis subject to the disclosure requirements of ASC 820 as of March 3, 2018 and May 27,
2017, were as follows ( in thousands
Level
1
March
3, 2018
Time deposits/CDs $ 199
Equity securities —
Total $ 199
May
27, 2017
Time deposits/CDs $ 8,226
Equity securities 622
Total $ 8,848 </t>
  </si>
  <si>
    <t>DESCRIPTION OF THE COMPANY (Details Narrative)</t>
  </si>
  <si>
    <t>Mar. 03, 2018Segment</t>
  </si>
  <si>
    <t>Description Of Company Details Narrative</t>
  </si>
  <si>
    <t>Number of operating segments</t>
  </si>
  <si>
    <t>Number of reportable segments</t>
  </si>
  <si>
    <t>CRITICAL ACCOUNTING POLICIES AND ESTIMATES (Details) - USD ($) $ in Thousands</t>
  </si>
  <si>
    <t>Accrued Liabilities:</t>
  </si>
  <si>
    <t>Compensation and payroll taxes</t>
  </si>
  <si>
    <t>Accrued severance</t>
  </si>
  <si>
    <t>[1]</t>
  </si>
  <si>
    <t>Professional fees</t>
  </si>
  <si>
    <t>Deferred revenue</t>
  </si>
  <si>
    <t>Other accrued expenses</t>
  </si>
  <si>
    <t>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nine months of fiscal year 2018 included payments of $0.3 million.</t>
  </si>
  <si>
    <t>CRITICAL ACCOUNTING POLICIES AND ESTIMATES (Details Narrative) - USD ($) $ in Thousands</t>
  </si>
  <si>
    <t>Nov. 26, 2016</t>
  </si>
  <si>
    <t>Finished goods</t>
  </si>
  <si>
    <t>Raw material</t>
  </si>
  <si>
    <t>Work in progress</t>
  </si>
  <si>
    <t>Inventory valuation reserves</t>
  </si>
  <si>
    <t>Severance expense</t>
  </si>
  <si>
    <t>Payment of severance benefits</t>
  </si>
  <si>
    <t>GOODWILL AND INTANGIBLE ASSETS (Details) - USD ($) $ in Thousands</t>
  </si>
  <si>
    <t>Finite-Lived Intangible Assets [Line Items]</t>
  </si>
  <si>
    <t>Finite Lived Intangible Assets Gross</t>
  </si>
  <si>
    <t>Finite Lived Intangible Assets Accumulated Amortization</t>
  </si>
  <si>
    <t>Intangibles, net</t>
  </si>
  <si>
    <t>Trade Names [Member]</t>
  </si>
  <si>
    <t>Customer Relationships [Member]</t>
  </si>
  <si>
    <t>Non-compete Agreements [Member]</t>
  </si>
  <si>
    <t>Technology [Member]</t>
  </si>
  <si>
    <t>Change from prior periods reflect impact of foreign currency translation.</t>
  </si>
  <si>
    <t>GOODWILL AND INTANGIBLE ASSETS (Details 1) $ in Thousands</t>
  </si>
  <si>
    <t>Mar. 03, 2018USD ($)</t>
  </si>
  <si>
    <t>Fiscal Year</t>
  </si>
  <si>
    <t>Thereafter</t>
  </si>
  <si>
    <t>Total amortization expense</t>
  </si>
  <si>
    <t>GOODWILL AND INTANGIBLE ASSETS (Details Narrative) - USD ($) $ in Thousands</t>
  </si>
  <si>
    <t>Weighted average number of years of amortization expense</t>
  </si>
  <si>
    <t>15 years 10 months 24 days</t>
  </si>
  <si>
    <t>INVESTMENTS (Details Narrative) - USD ($) $ in Thousands</t>
  </si>
  <si>
    <t>Investment [Line Items]</t>
  </si>
  <si>
    <t>Available for sale - equity securities</t>
  </si>
  <si>
    <t>Available for sale securities - gross realized gains</t>
  </si>
  <si>
    <t>Net unrealized holding gains included in AOCI</t>
  </si>
  <si>
    <t>Time Deposits and Cetificate of Deposits[Member]</t>
  </si>
  <si>
    <t>Investments, carrying value</t>
  </si>
  <si>
    <t>Investment, less than twelve months</t>
  </si>
  <si>
    <t>Investment, greater than twelve months</t>
  </si>
  <si>
    <t>WARRANTIES (Details Narrative) - USD ($) $ in Thousands</t>
  </si>
  <si>
    <t>Warranty reserves</t>
  </si>
  <si>
    <t>Minimum [Member]</t>
  </si>
  <si>
    <t>Warranty term</t>
  </si>
  <si>
    <t>1 year</t>
  </si>
  <si>
    <t>Maximum [Member]</t>
  </si>
  <si>
    <t>3 years</t>
  </si>
  <si>
    <t>LEASE OBLIGATIONS, OTHER COMMITMENTS, AND CONTINGENCIES (Details) $ in Thousands</t>
  </si>
  <si>
    <t>LEASE OBLIGATIONS, OTHER COMMITMENTS, AND CONTINGENCIES (Details Narrative) - USD ($) $ in Thousands</t>
  </si>
  <si>
    <t>Rent expense under operating leases</t>
  </si>
  <si>
    <t>INCOME TAXES (Details Narrative) - USD ($) $ in Thousands</t>
  </si>
  <si>
    <t>Dec. 02, 2017</t>
  </si>
  <si>
    <t>Deferred tax liability, undistributed foreign earnings</t>
  </si>
  <si>
    <t>Foreign earnings</t>
  </si>
  <si>
    <t>Deferred tax valuation allowance</t>
  </si>
  <si>
    <t>Income tax provision</t>
  </si>
  <si>
    <t>Effective income tax rate</t>
  </si>
  <si>
    <t>65.00%</t>
  </si>
  <si>
    <t>(13.70%)</t>
  </si>
  <si>
    <t>U.S. statutory tax rate</t>
  </si>
  <si>
    <t>29.20%</t>
  </si>
  <si>
    <t>U.S. Corporate income tax rate</t>
  </si>
  <si>
    <t>35.00%</t>
  </si>
  <si>
    <t>Liability for uncertain tax provisions</t>
  </si>
  <si>
    <t>Deferred remeasurement impact</t>
  </si>
  <si>
    <t>160000.00%</t>
  </si>
  <si>
    <t>Estimated deemed earnings repatriation tax, net of available foreign tax credits</t>
  </si>
  <si>
    <t>Tax Year 2018 [Member]</t>
  </si>
  <si>
    <t>21.00%</t>
  </si>
  <si>
    <t>State of Illinois [Member]</t>
  </si>
  <si>
    <t>Proceeds income tax refund</t>
  </si>
  <si>
    <t>Discontinued operations - income tax benefit, net</t>
  </si>
  <si>
    <t>CALCULATION OF EARNINGS PER SHARE (Details) - USD ($) $ / shares in Units, shares in Thousands, $ in Thousands</t>
  </si>
  <si>
    <t>Numerator for Basic and Diluted Earnings Per Share:</t>
  </si>
  <si>
    <t>Undistributed earnings (losses) - continuing operations</t>
  </si>
  <si>
    <t>Undistributed earnings (losses) - continuing operations, Diluted</t>
  </si>
  <si>
    <t>Undistributed earnings (losses) - discontinued operations</t>
  </si>
  <si>
    <t>Undistributed earnings (losses) - discontinued operations, Diluted</t>
  </si>
  <si>
    <t>Undistributed earnings (losses)</t>
  </si>
  <si>
    <t>Undistributed earnings (losses), Diluted</t>
  </si>
  <si>
    <t>Denominator for Basic and Diluted Earnings Per Share:</t>
  </si>
  <si>
    <t>Weighted Average Number of Shares</t>
  </si>
  <si>
    <t>Less dividends:</t>
  </si>
  <si>
    <t>Weighted Average Number of Shares Outstanding, Basic</t>
  </si>
  <si>
    <t>Weighted Average Number of Shares Outstanding, Diluted</t>
  </si>
  <si>
    <t>Dilutive stock options</t>
  </si>
  <si>
    <t>Earnings Per Share, Basic and Diluted [Abstract]</t>
  </si>
  <si>
    <t>Income (loss) from continuing operations - basic</t>
  </si>
  <si>
    <t>Income (loss) from continuing operations - diluted</t>
  </si>
  <si>
    <t>Income from discontinued operations - basic</t>
  </si>
  <si>
    <t>Income from discontinued operations - diluted</t>
  </si>
  <si>
    <t>Earnings Per Share, Basic</t>
  </si>
  <si>
    <t>Earnings Per Share, Diluted</t>
  </si>
  <si>
    <t>CALCULATION OF EARNINGS PER SHARE (Details Narrative) shares in Thousands</t>
  </si>
  <si>
    <t>Feb. 25, 2017shares</t>
  </si>
  <si>
    <t>Mar. 03, 2018shares</t>
  </si>
  <si>
    <t>Common stock options anti-dilutive, shares</t>
  </si>
  <si>
    <t>Common stock authorized, shares</t>
  </si>
  <si>
    <t>Limit of cash dividends to Class A cash dividends (percent)</t>
  </si>
  <si>
    <t>90.00%</t>
  </si>
  <si>
    <t>Number of votes (per share)</t>
  </si>
  <si>
    <t>SEGMENT REPORTING (Details) - USD ($) $ in Thousands</t>
  </si>
  <si>
    <t>Segment Reporting Information [Line Items]</t>
  </si>
  <si>
    <t>Net Sales</t>
  </si>
  <si>
    <t>Gross Profit</t>
  </si>
  <si>
    <t>PMT [Member]</t>
  </si>
  <si>
    <t>Canvys [Member]</t>
  </si>
  <si>
    <t>Healthcare [Member]</t>
  </si>
  <si>
    <t>SEGMENT REPORTING (Details 1) - USD ($) $ in Thousands</t>
  </si>
  <si>
    <t>North America [Member]</t>
  </si>
  <si>
    <t>Asia/Pacific [Member]</t>
  </si>
  <si>
    <t>Europe [Member]</t>
  </si>
  <si>
    <t>Latin America [Member]</t>
  </si>
  <si>
    <t>Other [Member]</t>
  </si>
  <si>
    <t>Other includes primarily net sales not allocated to a specific geographical region, unabsorbed value-add costs and other unallocated expenses.</t>
  </si>
  <si>
    <t>FAIR VALUE MEASUREMENTS (Details) - Fair Value, Inputs, Level 1 [Member] - Fair Value, Measurements, Recurring [Member] - USD ($) $ in Thousands</t>
  </si>
  <si>
    <t>Fair Value, Assets and Liabilities Measured on Recurring and Nonrecurring Basis [Line Items]</t>
  </si>
  <si>
    <t>Time deposits/CDs</t>
  </si>
  <si>
    <t>Equity securities</t>
  </si>
  <si>
    <t>RELATED PARTY TRANSACTION (Details Narrative) - USD ($) $ in Thousands</t>
  </si>
  <si>
    <t>Rental expense</t>
  </si>
  <si>
    <t>Lessor - LDL, LLC [Member] | Lee A. McIntyre III [Member]</t>
  </si>
  <si>
    <t>Total future minimum lease payments</t>
  </si>
  <si>
    <t>Lease term</t>
  </si>
  <si>
    <t>5 years</t>
  </si>
  <si>
    <t>Renewal ter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Remaing &quot;#,##0_);_(&quot;Remaing &quot;(#,##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35594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C14" s="4" t="n">
        <v>10796094</v>
      </c>
    </row>
    <row r="15" spans="1:3">
      <c r="A15" s="3" t="s">
        <v>25</v>
      </c>
      <c r="B15" s="5" t="s">
        <v>26</v>
      </c>
    </row>
    <row r="16" spans="1:3">
      <c r="A16" s="3" t="s">
        <v>27</v>
      </c>
      <c r="B16" s="4" t="n">
        <v>2018</v>
      </c>
    </row>
    <row r="17" spans="1:3">
      <c r="A17" s="3" t="s">
        <v>28</v>
      </c>
    </row>
    <row r="18" spans="1:3">
      <c r="A18" s="3" t="s">
        <v>24</v>
      </c>
      <c r="C18" s="4" t="n">
        <v>213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6" t="s">
        <v>31</v>
      </c>
    </row>
    <row r="3" spans="1:3">
      <c r="A3" s="3" t="s">
        <v>32</v>
      </c>
      <c r="B3" s="7" t="n">
        <v>59882</v>
      </c>
      <c r="C3" s="7" t="n">
        <v>55327</v>
      </c>
    </row>
    <row r="4" spans="1:3">
      <c r="A4" s="3" t="s">
        <v>33</v>
      </c>
      <c r="B4" s="4" t="n">
        <v>21893</v>
      </c>
      <c r="C4" s="4" t="n">
        <v>20782</v>
      </c>
    </row>
    <row r="5" spans="1:3">
      <c r="A5" s="3" t="s">
        <v>34</v>
      </c>
      <c r="B5" s="4" t="n">
        <v>49129</v>
      </c>
      <c r="C5" s="4" t="n">
        <v>42749</v>
      </c>
    </row>
    <row r="6" spans="1:3">
      <c r="A6" s="3" t="s">
        <v>35</v>
      </c>
      <c r="B6" s="4" t="n">
        <v>3746</v>
      </c>
      <c r="C6" s="4" t="n">
        <v>3070</v>
      </c>
    </row>
    <row r="7" spans="1:3">
      <c r="A7" s="3" t="s">
        <v>36</v>
      </c>
      <c r="B7" s="4" t="n">
        <v>199</v>
      </c>
      <c r="C7" s="4" t="n">
        <v>6429</v>
      </c>
    </row>
    <row r="8" spans="1:3">
      <c r="A8" s="3" t="s">
        <v>37</v>
      </c>
      <c r="B8" s="4" t="n">
        <v>134849</v>
      </c>
      <c r="C8" s="4" t="n">
        <v>128357</v>
      </c>
    </row>
    <row r="9" spans="1:3">
      <c r="A9" s="6" t="s">
        <v>38</v>
      </c>
    </row>
    <row r="10" spans="1:3">
      <c r="A10" s="3" t="s">
        <v>39</v>
      </c>
      <c r="B10" s="4" t="n">
        <v>17991</v>
      </c>
      <c r="C10" s="4" t="n">
        <v>15813</v>
      </c>
    </row>
    <row r="11" spans="1:3">
      <c r="A11" s="3" t="s">
        <v>40</v>
      </c>
      <c r="B11" s="4" t="n">
        <v>6332</v>
      </c>
      <c r="C11" s="4" t="n">
        <v>6332</v>
      </c>
    </row>
    <row r="12" spans="1:3">
      <c r="A12" s="3" t="s">
        <v>41</v>
      </c>
      <c r="B12" s="4" t="n">
        <v>3125</v>
      </c>
      <c r="C12" s="4" t="n">
        <v>3441</v>
      </c>
    </row>
    <row r="13" spans="1:3">
      <c r="A13" s="3" t="s">
        <v>42</v>
      </c>
      <c r="B13" s="4" t="n">
        <v>1061</v>
      </c>
      <c r="C13" s="4" t="n">
        <v>1102</v>
      </c>
    </row>
    <row r="14" spans="1:3">
      <c r="A14" s="3" t="s">
        <v>43</v>
      </c>
      <c r="B14" s="3" t="s">
        <v>44</v>
      </c>
      <c r="C14" s="4" t="n">
        <v>2419</v>
      </c>
    </row>
    <row r="15" spans="1:3">
      <c r="A15" s="3" t="s">
        <v>45</v>
      </c>
      <c r="B15" s="4" t="n">
        <v>28509</v>
      </c>
      <c r="C15" s="4" t="n">
        <v>29107</v>
      </c>
    </row>
    <row r="16" spans="1:3">
      <c r="A16" s="3" t="s">
        <v>46</v>
      </c>
      <c r="B16" s="4" t="n">
        <v>163358</v>
      </c>
      <c r="C16" s="4" t="n">
        <v>157464</v>
      </c>
    </row>
    <row r="17" spans="1:3">
      <c r="A17" s="6" t="s">
        <v>47</v>
      </c>
    </row>
    <row r="18" spans="1:3">
      <c r="A18" s="3" t="s">
        <v>48</v>
      </c>
      <c r="B18" s="4" t="n">
        <v>15846</v>
      </c>
      <c r="C18" s="4" t="n">
        <v>15933</v>
      </c>
    </row>
    <row r="19" spans="1:3">
      <c r="A19" s="3" t="s">
        <v>49</v>
      </c>
      <c r="B19" s="4" t="n">
        <v>9867</v>
      </c>
      <c r="C19" s="4" t="n">
        <v>8311</v>
      </c>
    </row>
    <row r="20" spans="1:3">
      <c r="A20" s="3" t="s">
        <v>50</v>
      </c>
      <c r="B20" s="4" t="n">
        <v>25713</v>
      </c>
      <c r="C20" s="4" t="n">
        <v>24244</v>
      </c>
    </row>
    <row r="21" spans="1:3">
      <c r="A21" s="6" t="s">
        <v>51</v>
      </c>
    </row>
    <row r="22" spans="1:3">
      <c r="A22" s="3" t="s">
        <v>52</v>
      </c>
      <c r="B22" s="4" t="n">
        <v>236</v>
      </c>
      <c r="C22" s="4" t="n">
        <v>158</v>
      </c>
    </row>
    <row r="23" spans="1:3">
      <c r="A23" s="3" t="s">
        <v>53</v>
      </c>
      <c r="B23" s="4" t="n">
        <v>947</v>
      </c>
      <c r="C23" s="4" t="n">
        <v>735</v>
      </c>
    </row>
    <row r="24" spans="1:3">
      <c r="A24" s="3" t="s">
        <v>54</v>
      </c>
      <c r="B24" s="4" t="n">
        <v>1183</v>
      </c>
      <c r="C24" s="4" t="n">
        <v>893</v>
      </c>
    </row>
    <row r="25" spans="1:3">
      <c r="A25" s="3" t="s">
        <v>55</v>
      </c>
      <c r="B25" s="4" t="n">
        <v>26896</v>
      </c>
      <c r="C25" s="4" t="n">
        <v>25137</v>
      </c>
    </row>
    <row r="26" spans="1:3">
      <c r="A26" s="6" t="s">
        <v>56</v>
      </c>
    </row>
    <row r="27" spans="1:3">
      <c r="A27" s="3" t="s">
        <v>57</v>
      </c>
      <c r="B27" s="3" t="s">
        <v>44</v>
      </c>
      <c r="C27" s="3" t="s">
        <v>44</v>
      </c>
    </row>
    <row r="28" spans="1:3">
      <c r="A28" s="3" t="s">
        <v>58</v>
      </c>
      <c r="B28" s="4" t="n">
        <v>59900</v>
      </c>
      <c r="C28" s="4" t="n">
        <v>59436</v>
      </c>
    </row>
    <row r="29" spans="1:3">
      <c r="A29" s="3" t="s">
        <v>59</v>
      </c>
      <c r="B29" s="3" t="s">
        <v>44</v>
      </c>
      <c r="C29" s="3" t="s">
        <v>44</v>
      </c>
    </row>
    <row r="30" spans="1:3">
      <c r="A30" s="3" t="s">
        <v>60</v>
      </c>
      <c r="B30" s="4" t="n">
        <v>69132</v>
      </c>
      <c r="C30" s="4" t="n">
        <v>69333</v>
      </c>
    </row>
    <row r="31" spans="1:3">
      <c r="A31" s="3" t="s">
        <v>61</v>
      </c>
      <c r="B31" s="4" t="n">
        <v>6783</v>
      </c>
      <c r="C31" s="4" t="n">
        <v>2916</v>
      </c>
    </row>
    <row r="32" spans="1:3">
      <c r="A32" s="3" t="s">
        <v>62</v>
      </c>
      <c r="B32" s="4" t="n">
        <v>136462</v>
      </c>
      <c r="C32" s="4" t="n">
        <v>132327</v>
      </c>
    </row>
    <row r="33" spans="1:3">
      <c r="A33" s="3" t="s">
        <v>63</v>
      </c>
      <c r="B33" s="4" t="n">
        <v>163358</v>
      </c>
      <c r="C33" s="4" t="n">
        <v>157464</v>
      </c>
    </row>
    <row r="34" spans="1:3">
      <c r="A34" s="3" t="s">
        <v>64</v>
      </c>
    </row>
    <row r="35" spans="1:3">
      <c r="A35" s="6" t="s">
        <v>56</v>
      </c>
    </row>
    <row r="36" spans="1:3">
      <c r="A36" s="3" t="s">
        <v>65</v>
      </c>
      <c r="B36" s="4" t="n">
        <v>540</v>
      </c>
      <c r="C36" s="4" t="n">
        <v>535</v>
      </c>
    </row>
    <row r="37" spans="1:3">
      <c r="A37" s="3" t="s">
        <v>28</v>
      </c>
    </row>
    <row r="38" spans="1:3">
      <c r="A38" s="6" t="s">
        <v>56</v>
      </c>
    </row>
    <row r="39" spans="1:3">
      <c r="A39" s="3" t="s">
        <v>65</v>
      </c>
      <c r="B39" s="7" t="n">
        <v>107</v>
      </c>
      <c r="C39" s="7"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6" t="s">
        <v>166</v>
      </c>
    </row>
    <row r="4" spans="1:2">
      <c r="A4" s="3" t="s">
        <v>34</v>
      </c>
      <c r="B4" s="3" t="s">
        <v>199</v>
      </c>
    </row>
    <row r="5" spans="1:2">
      <c r="A5" s="3" t="s">
        <v>200</v>
      </c>
      <c r="B5" s="3" t="s">
        <v>201</v>
      </c>
    </row>
    <row r="6" spans="1:2">
      <c r="A6" s="3" t="s">
        <v>202</v>
      </c>
      <c r="B6" s="3" t="s">
        <v>203</v>
      </c>
    </row>
    <row r="7" spans="1:2">
      <c r="A7" s="3" t="s">
        <v>204</v>
      </c>
      <c r="B7" s="3" t="s">
        <v>205</v>
      </c>
    </row>
    <row r="8" spans="1:2">
      <c r="A8" s="3" t="s">
        <v>206</v>
      </c>
      <c r="B8" s="3" t="s">
        <v>207</v>
      </c>
    </row>
    <row r="9" spans="1:2">
      <c r="A9" s="3" t="s">
        <v>208</v>
      </c>
      <c r="B9"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6" t="s">
        <v>166</v>
      </c>
    </row>
    <row r="4" spans="1:2">
      <c r="A4" s="3" t="s">
        <v>211</v>
      </c>
      <c r="B4"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6" t="s">
        <v>169</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6" t="s">
        <v>178</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6" t="s">
        <v>184</v>
      </c>
    </row>
    <row r="4" spans="1:2">
      <c r="A4" s="3" t="s">
        <v>222</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6" t="s">
        <v>187</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6" t="s">
        <v>193</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32</v>
      </c>
      <c r="B1" s="2" t="s">
        <v>1</v>
      </c>
    </row>
    <row r="2" spans="1:2">
      <c r="B2" s="2" t="s">
        <v>233</v>
      </c>
    </row>
    <row r="3" spans="1:2">
      <c r="A3" s="6" t="s">
        <v>234</v>
      </c>
    </row>
    <row r="4" spans="1:2">
      <c r="A4" s="3" t="s">
        <v>235</v>
      </c>
      <c r="B4" s="4" t="n">
        <v>3</v>
      </c>
    </row>
    <row r="5" spans="1:2">
      <c r="A5" s="3" t="s">
        <v>236</v>
      </c>
      <c r="B5" s="4"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3"/>
  </cols>
  <sheetData>
    <row r="1" spans="1:4">
      <c r="A1" s="1" t="s">
        <v>237</v>
      </c>
      <c r="C1" s="2" t="s">
        <v>2</v>
      </c>
      <c r="D1" s="2" t="s">
        <v>30</v>
      </c>
    </row>
    <row r="2" spans="1:4">
      <c r="A2" s="6" t="s">
        <v>238</v>
      </c>
    </row>
    <row r="3" spans="1:4">
      <c r="A3" s="3" t="s">
        <v>239</v>
      </c>
      <c r="C3" s="7" t="n">
        <v>3328</v>
      </c>
      <c r="D3" s="7" t="n">
        <v>3250</v>
      </c>
    </row>
    <row r="4" spans="1:4">
      <c r="A4" s="3" t="s">
        <v>240</v>
      </c>
      <c r="B4" s="3" t="s">
        <v>241</v>
      </c>
      <c r="C4" s="4" t="n">
        <v>410</v>
      </c>
      <c r="D4" s="4" t="n">
        <v>706</v>
      </c>
    </row>
    <row r="5" spans="1:4">
      <c r="A5" s="3" t="s">
        <v>242</v>
      </c>
      <c r="C5" s="4" t="n">
        <v>642</v>
      </c>
      <c r="D5" s="4" t="n">
        <v>535</v>
      </c>
    </row>
    <row r="6" spans="1:4">
      <c r="A6" s="3" t="s">
        <v>243</v>
      </c>
      <c r="C6" s="4" t="n">
        <v>2051</v>
      </c>
      <c r="D6" s="4" t="n">
        <v>1460</v>
      </c>
    </row>
    <row r="7" spans="1:4">
      <c r="A7" s="3" t="s">
        <v>244</v>
      </c>
      <c r="C7" s="4" t="n">
        <v>3436</v>
      </c>
      <c r="D7" s="4" t="n">
        <v>2360</v>
      </c>
    </row>
    <row r="8" spans="1:4">
      <c r="A8" s="3" t="s">
        <v>208</v>
      </c>
      <c r="C8" s="7" t="n">
        <v>9867</v>
      </c>
      <c r="D8" s="7" t="n">
        <v>8311</v>
      </c>
    </row>
    <row r="9" spans="1:4"/>
    <row r="10" spans="1:4">
      <c r="A10" s="3" t="s">
        <v>241</v>
      </c>
      <c r="B10" s="3" t="s">
        <v>245</v>
      </c>
    </row>
  </sheetData>
  <mergeCells count="3">
    <mergeCell ref="A1:B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30</v>
      </c>
    </row>
    <row r="2" spans="1:3">
      <c r="A2" s="3" t="s">
        <v>67</v>
      </c>
      <c r="B2" s="7" t="n">
        <v>362</v>
      </c>
      <c r="C2" s="7" t="n">
        <v>398</v>
      </c>
    </row>
    <row r="3" spans="1:3">
      <c r="A3" s="3" t="s">
        <v>68</v>
      </c>
      <c r="B3" s="7" t="n">
        <v>1</v>
      </c>
      <c r="C3" s="7" t="n">
        <v>1</v>
      </c>
    </row>
    <row r="4" spans="1:3">
      <c r="A4" s="3" t="s">
        <v>69</v>
      </c>
      <c r="B4" s="4" t="n">
        <v>0</v>
      </c>
      <c r="C4" s="4" t="n">
        <v>0</v>
      </c>
    </row>
    <row r="5" spans="1:3">
      <c r="A5" s="3" t="s">
        <v>64</v>
      </c>
    </row>
    <row r="6" spans="1:3">
      <c r="A6" s="3" t="s">
        <v>70</v>
      </c>
      <c r="B6" s="8" t="n">
        <v>0.05</v>
      </c>
      <c r="C6" s="8" t="n">
        <v>0.05</v>
      </c>
    </row>
    <row r="7" spans="1:3">
      <c r="A7" s="3" t="s">
        <v>71</v>
      </c>
      <c r="B7" s="4" t="n">
        <v>10796</v>
      </c>
      <c r="C7" s="4" t="n">
        <v>10712</v>
      </c>
    </row>
    <row r="8" spans="1:3">
      <c r="A8" s="3" t="s">
        <v>72</v>
      </c>
      <c r="B8" s="4" t="n">
        <v>10796</v>
      </c>
      <c r="C8" s="4" t="n">
        <v>10712</v>
      </c>
    </row>
    <row r="9" spans="1:3">
      <c r="A9" s="3" t="s">
        <v>28</v>
      </c>
    </row>
    <row r="10" spans="1:3">
      <c r="A10" s="3" t="s">
        <v>70</v>
      </c>
      <c r="B10" s="8" t="n">
        <v>0.05</v>
      </c>
      <c r="C10" s="8" t="n">
        <v>0.05</v>
      </c>
    </row>
    <row r="11" spans="1:3">
      <c r="A11" s="3" t="s">
        <v>71</v>
      </c>
      <c r="B11" s="4" t="n">
        <v>2137</v>
      </c>
      <c r="C11" s="4" t="n">
        <v>2137</v>
      </c>
    </row>
    <row r="12" spans="1:3">
      <c r="A12" s="3" t="s">
        <v>72</v>
      </c>
      <c r="B12" s="4" t="n">
        <v>2137</v>
      </c>
      <c r="C12" s="4" t="n">
        <v>2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46</v>
      </c>
      <c r="B1" s="2" t="s">
        <v>74</v>
      </c>
      <c r="C1" s="2" t="s">
        <v>1</v>
      </c>
    </row>
    <row r="2" spans="1:4">
      <c r="B2" s="2" t="s">
        <v>247</v>
      </c>
      <c r="C2" s="2" t="s">
        <v>2</v>
      </c>
      <c r="D2" s="2" t="s">
        <v>30</v>
      </c>
    </row>
    <row r="3" spans="1:4">
      <c r="A3" s="6" t="s">
        <v>166</v>
      </c>
    </row>
    <row r="4" spans="1:4">
      <c r="A4" s="3" t="s">
        <v>248</v>
      </c>
      <c r="C4" s="7" t="n">
        <v>40900</v>
      </c>
      <c r="D4" s="7" t="n">
        <v>36000</v>
      </c>
    </row>
    <row r="5" spans="1:4">
      <c r="A5" s="3" t="s">
        <v>249</v>
      </c>
      <c r="C5" s="4" t="n">
        <v>5700</v>
      </c>
      <c r="D5" s="4" t="n">
        <v>5300</v>
      </c>
    </row>
    <row r="6" spans="1:4">
      <c r="A6" s="3" t="s">
        <v>250</v>
      </c>
      <c r="C6" s="4" t="n">
        <v>2500</v>
      </c>
      <c r="D6" s="4" t="n">
        <v>1400</v>
      </c>
    </row>
    <row r="7" spans="1:4">
      <c r="A7" s="3" t="s">
        <v>251</v>
      </c>
      <c r="C7" s="4" t="n">
        <v>3700</v>
      </c>
      <c r="D7" s="7" t="n">
        <v>3500</v>
      </c>
    </row>
    <row r="8" spans="1:4">
      <c r="A8" s="3" t="s">
        <v>252</v>
      </c>
      <c r="B8" s="7" t="n">
        <v>1300</v>
      </c>
    </row>
    <row r="9" spans="1:4">
      <c r="A9" s="3" t="s">
        <v>253</v>
      </c>
      <c r="C9" s="7" t="n">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74"/>
    <col customWidth="1" max="3" min="3" width="14"/>
    <col customWidth="1" max="4" min="4" width="13"/>
  </cols>
  <sheetData>
    <row r="1" spans="1:4">
      <c r="A1" s="1" t="s">
        <v>254</v>
      </c>
      <c r="C1" s="2" t="s">
        <v>2</v>
      </c>
      <c r="D1" s="2" t="s">
        <v>30</v>
      </c>
    </row>
    <row r="2" spans="1:4">
      <c r="A2" s="6" t="s">
        <v>255</v>
      </c>
    </row>
    <row r="3" spans="1:4">
      <c r="A3" s="3" t="s">
        <v>256</v>
      </c>
      <c r="C3" s="7" t="n">
        <v>4483</v>
      </c>
      <c r="D3" s="7" t="n">
        <v>4463</v>
      </c>
    </row>
    <row r="4" spans="1:4">
      <c r="A4" s="3" t="s">
        <v>257</v>
      </c>
      <c r="C4" s="4" t="n">
        <v>1358</v>
      </c>
      <c r="D4" s="4" t="n">
        <v>1022</v>
      </c>
    </row>
    <row r="5" spans="1:4">
      <c r="A5" s="3" t="s">
        <v>258</v>
      </c>
      <c r="C5" s="4" t="n">
        <v>3125</v>
      </c>
      <c r="D5" s="4" t="n">
        <v>3441</v>
      </c>
    </row>
    <row r="6" spans="1:4">
      <c r="A6" s="3" t="s">
        <v>259</v>
      </c>
    </row>
    <row r="7" spans="1:4">
      <c r="A7" s="6" t="s">
        <v>255</v>
      </c>
    </row>
    <row r="8" spans="1:4">
      <c r="A8" s="3" t="s">
        <v>256</v>
      </c>
      <c r="C8" s="4" t="n">
        <v>659</v>
      </c>
      <c r="D8" s="4" t="n">
        <v>659</v>
      </c>
    </row>
    <row r="9" spans="1:4">
      <c r="A9" s="3" t="s">
        <v>257</v>
      </c>
      <c r="C9" s="4" t="n">
        <v>598</v>
      </c>
      <c r="D9" s="4" t="n">
        <v>441</v>
      </c>
    </row>
    <row r="10" spans="1:4">
      <c r="A10" s="3" t="s">
        <v>260</v>
      </c>
    </row>
    <row r="11" spans="1:4">
      <c r="A11" s="6" t="s">
        <v>255</v>
      </c>
    </row>
    <row r="12" spans="1:4">
      <c r="A12" s="3" t="s">
        <v>256</v>
      </c>
      <c r="B12" s="3" t="s">
        <v>241</v>
      </c>
      <c r="C12" s="4" t="n">
        <v>3417</v>
      </c>
      <c r="D12" s="4" t="n">
        <v>3397</v>
      </c>
    </row>
    <row r="13" spans="1:4">
      <c r="A13" s="3" t="s">
        <v>257</v>
      </c>
      <c r="C13" s="4" t="n">
        <v>582</v>
      </c>
      <c r="D13" s="4" t="n">
        <v>446</v>
      </c>
    </row>
    <row r="14" spans="1:4">
      <c r="A14" s="3" t="s">
        <v>261</v>
      </c>
    </row>
    <row r="15" spans="1:4">
      <c r="A15" s="6" t="s">
        <v>255</v>
      </c>
    </row>
    <row r="16" spans="1:4">
      <c r="A16" s="3" t="s">
        <v>256</v>
      </c>
      <c r="C16" s="4" t="n">
        <v>177</v>
      </c>
      <c r="D16" s="4" t="n">
        <v>177</v>
      </c>
    </row>
    <row r="17" spans="1:4">
      <c r="A17" s="3" t="s">
        <v>257</v>
      </c>
      <c r="C17" s="4" t="n">
        <v>107</v>
      </c>
      <c r="D17" s="4" t="n">
        <v>84</v>
      </c>
    </row>
    <row r="18" spans="1:4">
      <c r="A18" s="3" t="s">
        <v>262</v>
      </c>
    </row>
    <row r="19" spans="1:4">
      <c r="A19" s="6" t="s">
        <v>255</v>
      </c>
    </row>
    <row r="20" spans="1:4">
      <c r="A20" s="3" t="s">
        <v>256</v>
      </c>
      <c r="C20" s="4" t="n">
        <v>230</v>
      </c>
      <c r="D20" s="4" t="n">
        <v>230</v>
      </c>
    </row>
    <row r="21" spans="1:4">
      <c r="A21" s="3" t="s">
        <v>257</v>
      </c>
      <c r="C21" s="7" t="n">
        <v>71</v>
      </c>
      <c r="D21" s="7" t="n">
        <v>51</v>
      </c>
    </row>
    <row r="22" spans="1:4"/>
    <row r="23" spans="1:4">
      <c r="A23" s="3" t="s">
        <v>241</v>
      </c>
      <c r="B23" s="3" t="s">
        <v>263</v>
      </c>
    </row>
  </sheetData>
  <mergeCells count="3">
    <mergeCell ref="A1:B1"/>
    <mergeCell ref="A22:C22"/>
    <mergeCell ref="B23:C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64</v>
      </c>
      <c r="B1" s="2" t="s">
        <v>265</v>
      </c>
    </row>
    <row r="2" spans="1:2">
      <c r="A2" s="6" t="s">
        <v>266</v>
      </c>
    </row>
    <row r="3" spans="1:2">
      <c r="A3" s="11" t="n">
        <v>2018</v>
      </c>
      <c r="B3" s="7" t="n">
        <v>108</v>
      </c>
    </row>
    <row r="4" spans="1:2">
      <c r="A4" s="4" t="n">
        <v>2019</v>
      </c>
      <c r="B4" s="4" t="n">
        <v>245</v>
      </c>
    </row>
    <row r="5" spans="1:2">
      <c r="A5" s="4" t="n">
        <v>2020</v>
      </c>
      <c r="B5" s="4" t="n">
        <v>258</v>
      </c>
    </row>
    <row r="6" spans="1:2">
      <c r="A6" s="4" t="n">
        <v>2021</v>
      </c>
      <c r="B6" s="4" t="n">
        <v>246</v>
      </c>
    </row>
    <row r="7" spans="1:2">
      <c r="A7" s="4" t="n">
        <v>2022</v>
      </c>
      <c r="B7" s="4" t="n">
        <v>253</v>
      </c>
    </row>
    <row r="8" spans="1:2">
      <c r="A8" s="3" t="s">
        <v>267</v>
      </c>
      <c r="B8" s="4" t="n">
        <v>2015</v>
      </c>
    </row>
    <row r="9" spans="1:2">
      <c r="A9" s="3" t="s">
        <v>268</v>
      </c>
      <c r="B9" s="7" t="n">
        <v>31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7"/>
    <col customWidth="1" max="3" min="3" width="13"/>
  </cols>
  <sheetData>
    <row r="1" spans="1:3">
      <c r="A1" s="1" t="s">
        <v>269</v>
      </c>
      <c r="B1" s="2" t="s">
        <v>1</v>
      </c>
    </row>
    <row r="2" spans="1:3">
      <c r="B2" s="2" t="s">
        <v>2</v>
      </c>
      <c r="C2" s="2" t="s">
        <v>30</v>
      </c>
    </row>
    <row r="3" spans="1:3">
      <c r="A3" s="6" t="s">
        <v>169</v>
      </c>
    </row>
    <row r="4" spans="1:3">
      <c r="A4" s="3" t="s">
        <v>40</v>
      </c>
      <c r="B4" s="7" t="n">
        <v>6332</v>
      </c>
      <c r="C4" s="7" t="n">
        <v>6332</v>
      </c>
    </row>
    <row r="5" spans="1:3">
      <c r="A5" s="3" t="s">
        <v>270</v>
      </c>
      <c r="B5"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s>
  <sheetData>
    <row r="1" spans="1:6">
      <c r="A1" s="1" t="s">
        <v>272</v>
      </c>
      <c r="B1" s="2" t="s">
        <v>74</v>
      </c>
      <c r="D1" s="2" t="s">
        <v>1</v>
      </c>
    </row>
    <row r="2" spans="1:6">
      <c r="B2" s="2" t="s">
        <v>2</v>
      </c>
      <c r="C2" s="2" t="s">
        <v>75</v>
      </c>
      <c r="D2" s="2" t="s">
        <v>2</v>
      </c>
      <c r="E2" s="2" t="s">
        <v>75</v>
      </c>
      <c r="F2" s="2" t="s">
        <v>30</v>
      </c>
    </row>
    <row r="3" spans="1:6">
      <c r="A3" s="6" t="s">
        <v>273</v>
      </c>
    </row>
    <row r="4" spans="1:6">
      <c r="A4" s="3" t="s">
        <v>274</v>
      </c>
      <c r="F4" s="7" t="n">
        <v>600</v>
      </c>
    </row>
    <row r="5" spans="1:6">
      <c r="A5" s="3" t="s">
        <v>275</v>
      </c>
      <c r="D5" s="7" t="n">
        <v>200</v>
      </c>
      <c r="E5" s="7" t="n">
        <v>100</v>
      </c>
    </row>
    <row r="6" spans="1:6">
      <c r="A6" s="3" t="s">
        <v>276</v>
      </c>
      <c r="E6" s="4" t="n">
        <v>100</v>
      </c>
    </row>
    <row r="7" spans="1:6">
      <c r="A7" s="3" t="s">
        <v>121</v>
      </c>
      <c r="B7" s="7" t="n">
        <v>648</v>
      </c>
      <c r="C7" s="7" t="n">
        <v>78</v>
      </c>
      <c r="D7" s="4" t="n">
        <v>913</v>
      </c>
      <c r="E7" s="7" t="n">
        <v>225</v>
      </c>
    </row>
    <row r="8" spans="1:6">
      <c r="A8" s="3" t="s">
        <v>118</v>
      </c>
      <c r="D8" s="4" t="n">
        <v>276</v>
      </c>
    </row>
    <row r="9" spans="1:6">
      <c r="A9" s="3" t="s">
        <v>277</v>
      </c>
    </row>
    <row r="10" spans="1:6">
      <c r="A10" s="6" t="s">
        <v>273</v>
      </c>
    </row>
    <row r="11" spans="1:6">
      <c r="A11" s="3" t="s">
        <v>278</v>
      </c>
      <c r="F11" s="4" t="n">
        <v>8200</v>
      </c>
    </row>
    <row r="12" spans="1:6">
      <c r="A12" s="3" t="s">
        <v>279</v>
      </c>
      <c r="B12" s="7" t="n">
        <v>200</v>
      </c>
      <c r="D12" s="7" t="n">
        <v>200</v>
      </c>
      <c r="F12" s="4" t="n">
        <v>6400</v>
      </c>
    </row>
    <row r="13" spans="1:6">
      <c r="A13" s="3" t="s">
        <v>280</v>
      </c>
      <c r="F13" s="7" t="n">
        <v>1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81</v>
      </c>
      <c r="B1" s="2" t="s">
        <v>1</v>
      </c>
    </row>
    <row r="2" spans="1:3">
      <c r="B2" s="2" t="s">
        <v>2</v>
      </c>
      <c r="C2" s="2" t="s">
        <v>30</v>
      </c>
    </row>
    <row r="3" spans="1:3">
      <c r="A3" s="3" t="s">
        <v>282</v>
      </c>
      <c r="B3" s="7" t="n">
        <v>100</v>
      </c>
      <c r="C3" s="7" t="n">
        <v>100</v>
      </c>
    </row>
    <row r="4" spans="1:3">
      <c r="A4" s="3" t="s">
        <v>283</v>
      </c>
    </row>
    <row r="5" spans="1:3">
      <c r="A5" s="3" t="s">
        <v>284</v>
      </c>
      <c r="B5" s="3" t="s">
        <v>285</v>
      </c>
    </row>
    <row r="6" spans="1:3">
      <c r="A6" s="3" t="s">
        <v>286</v>
      </c>
    </row>
    <row r="7" spans="1:3">
      <c r="A7" s="3" t="s">
        <v>284</v>
      </c>
      <c r="B7"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65</v>
      </c>
    </row>
    <row r="2" spans="1:2">
      <c r="A2" s="6" t="s">
        <v>266</v>
      </c>
    </row>
    <row r="3" spans="1:2">
      <c r="A3" s="12" t="n">
        <v>2018</v>
      </c>
      <c r="B3" s="7" t="n">
        <v>454</v>
      </c>
    </row>
    <row r="4" spans="1:2">
      <c r="A4" s="4" t="n">
        <v>2019</v>
      </c>
      <c r="B4" s="4" t="n">
        <v>1622</v>
      </c>
    </row>
    <row r="5" spans="1:2">
      <c r="A5" s="4" t="n">
        <v>2020</v>
      </c>
      <c r="B5" s="4" t="n">
        <v>1143</v>
      </c>
    </row>
    <row r="6" spans="1:2">
      <c r="A6" s="4" t="n">
        <v>2021</v>
      </c>
      <c r="B6" s="4" t="n">
        <v>802</v>
      </c>
    </row>
    <row r="7" spans="1:2">
      <c r="A7" s="4" t="n">
        <v>2022</v>
      </c>
      <c r="B7" s="4" t="n">
        <v>144</v>
      </c>
    </row>
    <row r="8" spans="1:2">
      <c r="A8" s="3" t="s">
        <v>267</v>
      </c>
      <c r="B8" s="7" t="n">
        <v>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5</v>
      </c>
    </row>
    <row r="3" spans="1:3">
      <c r="A3" s="6" t="s">
        <v>178</v>
      </c>
    </row>
    <row r="4" spans="1:3">
      <c r="A4" s="3" t="s">
        <v>290</v>
      </c>
      <c r="B4" s="7" t="n">
        <v>1300</v>
      </c>
      <c r="C4" s="7" t="n">
        <v>1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s>
  <sheetData>
    <row r="1" spans="1:7">
      <c r="A1" s="1" t="s">
        <v>291</v>
      </c>
      <c r="B1" s="2" t="s">
        <v>74</v>
      </c>
      <c r="E1" s="2" t="s">
        <v>1</v>
      </c>
    </row>
    <row r="2" spans="1:7">
      <c r="B2" s="2" t="s">
        <v>2</v>
      </c>
      <c r="C2" s="2" t="s">
        <v>292</v>
      </c>
      <c r="D2" s="2" t="s">
        <v>75</v>
      </c>
      <c r="E2" s="2" t="s">
        <v>2</v>
      </c>
      <c r="F2" s="2" t="s">
        <v>75</v>
      </c>
      <c r="G2" s="2" t="s">
        <v>30</v>
      </c>
    </row>
    <row r="3" spans="1:7">
      <c r="A3" s="3" t="s">
        <v>293</v>
      </c>
      <c r="B3" s="7" t="n">
        <v>200</v>
      </c>
      <c r="C3" s="7" t="n">
        <v>5700</v>
      </c>
      <c r="E3" s="7" t="n">
        <v>200</v>
      </c>
    </row>
    <row r="4" spans="1:7">
      <c r="A4" s="3" t="s">
        <v>294</v>
      </c>
      <c r="E4" s="4" t="n">
        <v>47200</v>
      </c>
    </row>
    <row r="5" spans="1:7">
      <c r="A5" s="3" t="s">
        <v>295</v>
      </c>
      <c r="B5" s="4" t="n">
        <v>10000</v>
      </c>
      <c r="E5" s="4" t="n">
        <v>10000</v>
      </c>
      <c r="G5" s="7" t="n">
        <v>8500</v>
      </c>
    </row>
    <row r="6" spans="1:7">
      <c r="A6" s="3" t="s">
        <v>296</v>
      </c>
      <c r="B6" s="4" t="n">
        <v>488</v>
      </c>
      <c r="D6" s="7" t="n">
        <v>-10</v>
      </c>
      <c r="E6" s="7" t="n">
        <v>1084</v>
      </c>
      <c r="F6" s="7" t="n">
        <v>820</v>
      </c>
    </row>
    <row r="7" spans="1:7">
      <c r="A7" s="3" t="s">
        <v>297</v>
      </c>
      <c r="E7" s="3" t="s">
        <v>298</v>
      </c>
      <c r="F7" s="3" t="s">
        <v>299</v>
      </c>
    </row>
    <row r="8" spans="1:7">
      <c r="A8" s="3" t="s">
        <v>300</v>
      </c>
      <c r="E8" s="3" t="s">
        <v>301</v>
      </c>
    </row>
    <row r="9" spans="1:7">
      <c r="A9" s="3" t="s">
        <v>302</v>
      </c>
      <c r="E9" s="3" t="s">
        <v>303</v>
      </c>
    </row>
    <row r="10" spans="1:7">
      <c r="A10" s="3" t="s">
        <v>304</v>
      </c>
      <c r="B10" s="7" t="n">
        <v>100</v>
      </c>
      <c r="E10" s="7" t="n">
        <v>100</v>
      </c>
    </row>
    <row r="11" spans="1:7">
      <c r="A11" s="3" t="s">
        <v>305</v>
      </c>
      <c r="E11" s="3" t="s">
        <v>306</v>
      </c>
    </row>
    <row r="12" spans="1:7">
      <c r="A12" s="3" t="s">
        <v>307</v>
      </c>
      <c r="E12" s="7" t="n">
        <v>3500</v>
      </c>
    </row>
    <row r="13" spans="1:7">
      <c r="A13" s="3" t="s">
        <v>308</v>
      </c>
    </row>
    <row r="14" spans="1:7">
      <c r="A14" s="3" t="s">
        <v>300</v>
      </c>
      <c r="E14" s="3" t="s">
        <v>309</v>
      </c>
    </row>
    <row r="15" spans="1:7">
      <c r="A15" s="3" t="s">
        <v>310</v>
      </c>
    </row>
    <row r="16" spans="1:7">
      <c r="A16" s="3" t="s">
        <v>311</v>
      </c>
      <c r="C16" s="4" t="n">
        <v>2000</v>
      </c>
    </row>
    <row r="17" spans="1:7">
      <c r="A17" s="3" t="s">
        <v>312</v>
      </c>
      <c r="C17" s="4" t="n">
        <v>1500</v>
      </c>
    </row>
    <row r="18" spans="1:7">
      <c r="A18" s="3" t="s">
        <v>242</v>
      </c>
      <c r="C18" s="7" t="n">
        <v>5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6" t="s">
        <v>314</v>
      </c>
    </row>
    <row r="4" spans="1:5">
      <c r="A4" s="3" t="s">
        <v>89</v>
      </c>
      <c r="B4" s="7" t="n">
        <v>527</v>
      </c>
      <c r="C4" s="7" t="n">
        <v>-1431</v>
      </c>
      <c r="D4" s="7" t="n">
        <v>587</v>
      </c>
      <c r="E4" s="7" t="n">
        <v>-6803</v>
      </c>
    </row>
    <row r="5" spans="1:5">
      <c r="A5" s="3" t="s">
        <v>315</v>
      </c>
      <c r="B5" s="4" t="n">
        <v>-236</v>
      </c>
      <c r="C5" s="4" t="n">
        <v>-2189</v>
      </c>
      <c r="D5" s="4" t="n">
        <v>-1697</v>
      </c>
      <c r="E5" s="4" t="n">
        <v>-9076</v>
      </c>
    </row>
    <row r="6" spans="1:5">
      <c r="A6" s="3" t="s">
        <v>316</v>
      </c>
      <c r="B6" s="4" t="n">
        <v>-236</v>
      </c>
      <c r="C6" s="4" t="n">
        <v>-2189</v>
      </c>
      <c r="D6" s="4" t="n">
        <v>-1697</v>
      </c>
      <c r="E6" s="4" t="n">
        <v>-9076</v>
      </c>
    </row>
    <row r="7" spans="1:5">
      <c r="A7" s="3" t="s">
        <v>90</v>
      </c>
      <c r="D7" s="4" t="n">
        <v>1496</v>
      </c>
    </row>
    <row r="8" spans="1:5">
      <c r="A8" s="3" t="s">
        <v>317</v>
      </c>
      <c r="D8" s="4" t="n">
        <v>-788</v>
      </c>
    </row>
    <row r="9" spans="1:5">
      <c r="A9" s="3" t="s">
        <v>318</v>
      </c>
      <c r="D9" s="4" t="n">
        <v>-788</v>
      </c>
    </row>
    <row r="10" spans="1:5">
      <c r="A10" s="3" t="s">
        <v>91</v>
      </c>
      <c r="B10" s="4" t="n">
        <v>527</v>
      </c>
      <c r="C10" s="4" t="n">
        <v>-1431</v>
      </c>
      <c r="D10" s="4" t="n">
        <v>2083</v>
      </c>
      <c r="E10" s="4" t="n">
        <v>-6803</v>
      </c>
    </row>
    <row r="11" spans="1:5">
      <c r="A11" s="3" t="s">
        <v>319</v>
      </c>
      <c r="B11" s="4" t="n">
        <v>-236</v>
      </c>
      <c r="C11" s="4" t="n">
        <v>-2189</v>
      </c>
      <c r="D11" s="4" t="n">
        <v>-201</v>
      </c>
      <c r="E11" s="4" t="n">
        <v>-9076</v>
      </c>
    </row>
    <row r="12" spans="1:5">
      <c r="A12" s="3" t="s">
        <v>320</v>
      </c>
      <c r="B12" s="7" t="n">
        <v>-236</v>
      </c>
      <c r="C12" s="7" t="n">
        <v>-2189</v>
      </c>
      <c r="D12" s="7" t="n">
        <v>-201</v>
      </c>
      <c r="E12" s="7" t="n">
        <v>-9076</v>
      </c>
    </row>
    <row r="13" spans="1:5">
      <c r="A13" s="6" t="s">
        <v>321</v>
      </c>
    </row>
    <row r="14" spans="1:5">
      <c r="A14" s="3" t="s">
        <v>322</v>
      </c>
      <c r="B14" s="4" t="n">
        <v>13009</v>
      </c>
      <c r="C14" s="4" t="n">
        <v>12847</v>
      </c>
      <c r="D14" s="4" t="n">
        <v>12930</v>
      </c>
      <c r="E14" s="4" t="n">
        <v>12845</v>
      </c>
    </row>
    <row r="15" spans="1:5">
      <c r="A15" s="3" t="s">
        <v>64</v>
      </c>
    </row>
    <row r="16" spans="1:5">
      <c r="A16" s="6" t="s">
        <v>314</v>
      </c>
    </row>
    <row r="17" spans="1:5">
      <c r="A17" s="3" t="s">
        <v>323</v>
      </c>
      <c r="B17" s="7" t="n">
        <v>648</v>
      </c>
      <c r="C17" s="7" t="n">
        <v>642</v>
      </c>
      <c r="D17" s="7" t="n">
        <v>1938</v>
      </c>
      <c r="E17" s="7" t="n">
        <v>1925</v>
      </c>
    </row>
    <row r="18" spans="1:5">
      <c r="A18" s="3" t="s">
        <v>315</v>
      </c>
      <c r="B18" s="4" t="n">
        <v>-200</v>
      </c>
      <c r="C18" s="4" t="n">
        <v>-1855</v>
      </c>
      <c r="D18" s="4" t="n">
        <v>-1440</v>
      </c>
      <c r="E18" s="4" t="n">
        <v>-7691</v>
      </c>
    </row>
    <row r="19" spans="1:5">
      <c r="A19" s="3" t="s">
        <v>316</v>
      </c>
      <c r="B19" s="4" t="n">
        <v>-200</v>
      </c>
      <c r="C19" s="4" t="n">
        <v>-1855</v>
      </c>
      <c r="D19" s="4" t="n">
        <v>-1440</v>
      </c>
      <c r="E19" s="4" t="n">
        <v>-7691</v>
      </c>
    </row>
    <row r="20" spans="1:5">
      <c r="A20" s="3" t="s">
        <v>317</v>
      </c>
      <c r="D20" s="4" t="n">
        <v>-668</v>
      </c>
    </row>
    <row r="21" spans="1:5">
      <c r="A21" s="3" t="s">
        <v>318</v>
      </c>
      <c r="D21" s="4" t="n">
        <v>-668</v>
      </c>
    </row>
    <row r="22" spans="1:5">
      <c r="A22" s="3" t="s">
        <v>91</v>
      </c>
      <c r="B22" s="4" t="n">
        <v>527</v>
      </c>
      <c r="C22" s="4" t="n">
        <v>-1431</v>
      </c>
    </row>
    <row r="23" spans="1:5">
      <c r="A23" s="3" t="s">
        <v>319</v>
      </c>
      <c r="B23" s="4" t="n">
        <v>-200</v>
      </c>
      <c r="C23" s="4" t="n">
        <v>-1855</v>
      </c>
      <c r="D23" s="4" t="n">
        <v>-171</v>
      </c>
      <c r="E23" s="4" t="n">
        <v>-7691</v>
      </c>
    </row>
    <row r="24" spans="1:5">
      <c r="A24" s="3" t="s">
        <v>320</v>
      </c>
      <c r="B24" s="7" t="n">
        <v>-200</v>
      </c>
      <c r="C24" s="7" t="n">
        <v>-1855</v>
      </c>
      <c r="D24" s="7" t="n">
        <v>-171</v>
      </c>
      <c r="E24" s="7" t="n">
        <v>-7691</v>
      </c>
    </row>
    <row r="25" spans="1:5">
      <c r="A25" s="6" t="s">
        <v>321</v>
      </c>
    </row>
    <row r="26" spans="1:5">
      <c r="A26" s="3" t="s">
        <v>324</v>
      </c>
      <c r="B26" s="4" t="n">
        <v>10792</v>
      </c>
      <c r="C26" s="4" t="n">
        <v>10706</v>
      </c>
      <c r="D26" s="4" t="n">
        <v>10753</v>
      </c>
      <c r="E26" s="4" t="n">
        <v>10704</v>
      </c>
    </row>
    <row r="27" spans="1:5">
      <c r="A27" s="3" t="s">
        <v>325</v>
      </c>
      <c r="B27" s="4" t="n">
        <v>10872</v>
      </c>
      <c r="C27" s="4" t="n">
        <v>10706</v>
      </c>
      <c r="D27" s="4" t="n">
        <v>10793</v>
      </c>
      <c r="E27" s="4" t="n">
        <v>10704</v>
      </c>
    </row>
    <row r="28" spans="1:5">
      <c r="A28" s="3" t="s">
        <v>326</v>
      </c>
      <c r="B28" s="4" t="n">
        <v>80</v>
      </c>
      <c r="D28" s="4" t="n">
        <v>40</v>
      </c>
    </row>
    <row r="29" spans="1:5">
      <c r="A29" s="6" t="s">
        <v>327</v>
      </c>
    </row>
    <row r="30" spans="1:5">
      <c r="A30" s="3" t="s">
        <v>328</v>
      </c>
      <c r="B30" s="8" t="n">
        <v>0.04</v>
      </c>
      <c r="C30" s="8" t="n">
        <v>-0.11</v>
      </c>
      <c r="D30" s="8" t="n">
        <v>0.05</v>
      </c>
      <c r="E30" s="8" t="n">
        <v>-0.54</v>
      </c>
    </row>
    <row r="31" spans="1:5">
      <c r="A31" s="3" t="s">
        <v>329</v>
      </c>
      <c r="B31" s="9" t="n">
        <v>0.04</v>
      </c>
      <c r="C31" s="9" t="n">
        <v>-0.11</v>
      </c>
      <c r="D31" s="9" t="n">
        <v>0.05</v>
      </c>
      <c r="E31" s="9" t="n">
        <v>-0.54</v>
      </c>
    </row>
    <row r="32" spans="1:5">
      <c r="A32" s="3" t="s">
        <v>330</v>
      </c>
      <c r="D32" s="9" t="n">
        <v>0.12</v>
      </c>
    </row>
    <row r="33" spans="1:5">
      <c r="A33" s="3" t="s">
        <v>331</v>
      </c>
      <c r="D33" s="9" t="n">
        <v>0.12</v>
      </c>
    </row>
    <row r="34" spans="1:5">
      <c r="A34" s="3" t="s">
        <v>332</v>
      </c>
      <c r="B34" s="9" t="n">
        <v>0.04</v>
      </c>
      <c r="C34" s="9" t="n">
        <v>-0.11</v>
      </c>
      <c r="D34" s="9" t="n">
        <v>0.17</v>
      </c>
      <c r="E34" s="9" t="n">
        <v>-0.54</v>
      </c>
    </row>
    <row r="35" spans="1:5">
      <c r="A35" s="3" t="s">
        <v>333</v>
      </c>
      <c r="B35" s="8" t="n">
        <v>0.04</v>
      </c>
      <c r="C35" s="8" t="n">
        <v>-0.11</v>
      </c>
      <c r="D35" s="8" t="n">
        <v>0.17</v>
      </c>
      <c r="E35" s="8" t="n">
        <v>-0.54</v>
      </c>
    </row>
    <row r="36" spans="1:5">
      <c r="A36" s="3" t="s">
        <v>28</v>
      </c>
    </row>
    <row r="37" spans="1:5">
      <c r="A37" s="6" t="s">
        <v>314</v>
      </c>
    </row>
    <row r="38" spans="1:5">
      <c r="A38" s="3" t="s">
        <v>323</v>
      </c>
      <c r="B38" s="7" t="n">
        <v>115</v>
      </c>
      <c r="C38" s="7" t="n">
        <v>116</v>
      </c>
      <c r="D38" s="7" t="n">
        <v>346</v>
      </c>
      <c r="E38" s="7" t="n">
        <v>348</v>
      </c>
    </row>
    <row r="39" spans="1:5">
      <c r="A39" s="3" t="s">
        <v>315</v>
      </c>
      <c r="B39" s="4" t="n">
        <v>-36</v>
      </c>
      <c r="C39" s="4" t="n">
        <v>-334</v>
      </c>
      <c r="D39" s="4" t="n">
        <v>-257</v>
      </c>
      <c r="E39" s="4" t="n">
        <v>-1385</v>
      </c>
    </row>
    <row r="40" spans="1:5">
      <c r="A40" s="3" t="s">
        <v>316</v>
      </c>
      <c r="B40" s="4" t="n">
        <v>-36</v>
      </c>
      <c r="C40" s="4" t="n">
        <v>-334</v>
      </c>
      <c r="D40" s="4" t="n">
        <v>-257</v>
      </c>
      <c r="E40" s="4" t="n">
        <v>-1385</v>
      </c>
    </row>
    <row r="41" spans="1:5">
      <c r="A41" s="3" t="s">
        <v>317</v>
      </c>
      <c r="D41" s="4" t="n">
        <v>-120</v>
      </c>
    </row>
    <row r="42" spans="1:5">
      <c r="A42" s="3" t="s">
        <v>318</v>
      </c>
      <c r="D42" s="4" t="n">
        <v>-120</v>
      </c>
    </row>
    <row r="43" spans="1:5">
      <c r="A43" s="3" t="s">
        <v>91</v>
      </c>
      <c r="B43" s="4" t="n">
        <v>527</v>
      </c>
      <c r="C43" s="4" t="n">
        <v>-1431</v>
      </c>
    </row>
    <row r="44" spans="1:5">
      <c r="A44" s="3" t="s">
        <v>319</v>
      </c>
      <c r="B44" s="4" t="n">
        <v>-36</v>
      </c>
      <c r="C44" s="4" t="n">
        <v>-334</v>
      </c>
      <c r="D44" s="4" t="n">
        <v>-30</v>
      </c>
      <c r="E44" s="4" t="n">
        <v>-1385</v>
      </c>
    </row>
    <row r="45" spans="1:5">
      <c r="A45" s="3" t="s">
        <v>320</v>
      </c>
      <c r="B45" s="7" t="n">
        <v>-36</v>
      </c>
      <c r="C45" s="7" t="n">
        <v>-334</v>
      </c>
      <c r="D45" s="7" t="n">
        <v>-30</v>
      </c>
      <c r="E45" s="7" t="n">
        <v>-1385</v>
      </c>
    </row>
    <row r="46" spans="1:5">
      <c r="A46" s="6" t="s">
        <v>321</v>
      </c>
    </row>
    <row r="47" spans="1:5">
      <c r="A47" s="3" t="s">
        <v>324</v>
      </c>
      <c r="B47" s="4" t="n">
        <v>2137</v>
      </c>
      <c r="C47" s="4" t="n">
        <v>2141</v>
      </c>
      <c r="D47" s="4" t="n">
        <v>2137</v>
      </c>
      <c r="E47" s="4" t="n">
        <v>2141</v>
      </c>
    </row>
    <row r="48" spans="1:5">
      <c r="A48" s="3" t="s">
        <v>325</v>
      </c>
      <c r="B48" s="4" t="n">
        <v>2137</v>
      </c>
      <c r="C48" s="4" t="n">
        <v>2141</v>
      </c>
      <c r="D48" s="4" t="n">
        <v>2137</v>
      </c>
      <c r="E48" s="4" t="n">
        <v>2141</v>
      </c>
    </row>
    <row r="49" spans="1:5">
      <c r="A49" s="6" t="s">
        <v>327</v>
      </c>
    </row>
    <row r="50" spans="1:5">
      <c r="A50" s="3" t="s">
        <v>328</v>
      </c>
      <c r="B50" s="8" t="n">
        <v>0.04</v>
      </c>
      <c r="C50" s="8" t="n">
        <v>-0.1</v>
      </c>
      <c r="D50" s="8" t="n">
        <v>0.04</v>
      </c>
      <c r="E50" s="8" t="n">
        <v>-0.48</v>
      </c>
    </row>
    <row r="51" spans="1:5">
      <c r="A51" s="3" t="s">
        <v>329</v>
      </c>
      <c r="B51" s="9" t="n">
        <v>0.04</v>
      </c>
      <c r="C51" s="9" t="n">
        <v>-0.1</v>
      </c>
      <c r="D51" s="9" t="n">
        <v>0.04</v>
      </c>
      <c r="E51" s="9" t="n">
        <v>-0.48</v>
      </c>
    </row>
    <row r="52" spans="1:5">
      <c r="A52" s="3" t="s">
        <v>330</v>
      </c>
      <c r="D52" s="9" t="n">
        <v>0.11</v>
      </c>
    </row>
    <row r="53" spans="1:5">
      <c r="A53" s="3" t="s">
        <v>331</v>
      </c>
      <c r="D53" s="9" t="n">
        <v>0.11</v>
      </c>
    </row>
    <row r="54" spans="1:5">
      <c r="A54" s="3" t="s">
        <v>332</v>
      </c>
      <c r="B54" s="9" t="n">
        <v>0.04</v>
      </c>
      <c r="C54" s="9" t="n">
        <v>-0.1</v>
      </c>
      <c r="D54" s="9" t="n">
        <v>0.15</v>
      </c>
      <c r="E54" s="9" t="n">
        <v>-0.48</v>
      </c>
    </row>
    <row r="55" spans="1:5">
      <c r="A55" s="3" t="s">
        <v>333</v>
      </c>
      <c r="B55" s="8" t="n">
        <v>0.04</v>
      </c>
      <c r="C55" s="8" t="n">
        <v>-0.1</v>
      </c>
      <c r="D55" s="8" t="n">
        <v>0.15</v>
      </c>
      <c r="E55" s="8" t="n">
        <v>-0.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c r="B3" s="7" t="n">
        <v>41645</v>
      </c>
      <c r="C3" s="7" t="n">
        <v>32313</v>
      </c>
      <c r="D3" s="7" t="n">
        <v>117722</v>
      </c>
      <c r="E3" s="7" t="n">
        <v>99513</v>
      </c>
    </row>
    <row r="4" spans="1:5">
      <c r="A4" s="3" t="s">
        <v>77</v>
      </c>
      <c r="B4" s="4" t="n">
        <v>27578</v>
      </c>
      <c r="C4" s="4" t="n">
        <v>21621</v>
      </c>
      <c r="D4" s="4" t="n">
        <v>78133</v>
      </c>
      <c r="E4" s="4" t="n">
        <v>67617</v>
      </c>
    </row>
    <row r="5" spans="1:5">
      <c r="A5" s="3" t="s">
        <v>78</v>
      </c>
      <c r="B5" s="4" t="n">
        <v>14067</v>
      </c>
      <c r="C5" s="4" t="n">
        <v>10692</v>
      </c>
      <c r="D5" s="4" t="n">
        <v>39589</v>
      </c>
      <c r="E5" s="4" t="n">
        <v>31896</v>
      </c>
    </row>
    <row r="6" spans="1:5">
      <c r="A6" s="3" t="s">
        <v>79</v>
      </c>
      <c r="B6" s="4" t="n">
        <v>13097</v>
      </c>
      <c r="C6" s="4" t="n">
        <v>12002</v>
      </c>
      <c r="D6" s="4" t="n">
        <v>38023</v>
      </c>
      <c r="E6" s="4" t="n">
        <v>37697</v>
      </c>
    </row>
    <row r="7" spans="1:5">
      <c r="A7" s="3" t="s">
        <v>80</v>
      </c>
      <c r="B7" s="4" t="n">
        <v>3</v>
      </c>
      <c r="D7" s="4" t="n">
        <v>-188</v>
      </c>
    </row>
    <row r="8" spans="1:5">
      <c r="A8" s="3" t="s">
        <v>81</v>
      </c>
      <c r="B8" s="4" t="n">
        <v>967</v>
      </c>
      <c r="C8" s="4" t="n">
        <v>-1310</v>
      </c>
      <c r="D8" s="4" t="n">
        <v>1754</v>
      </c>
      <c r="E8" s="4" t="n">
        <v>-5801</v>
      </c>
    </row>
    <row r="9" spans="1:5">
      <c r="A9" s="6" t="s">
        <v>82</v>
      </c>
    </row>
    <row r="10" spans="1:5">
      <c r="A10" s="3" t="s">
        <v>83</v>
      </c>
      <c r="B10" s="4" t="n">
        <v>-208</v>
      </c>
      <c r="C10" s="4" t="n">
        <v>-67</v>
      </c>
      <c r="D10" s="4" t="n">
        <v>-378</v>
      </c>
      <c r="E10" s="4" t="n">
        <v>-129</v>
      </c>
    </row>
    <row r="11" spans="1:5">
      <c r="A11" s="3" t="s">
        <v>84</v>
      </c>
      <c r="B11" s="4" t="n">
        <v>159</v>
      </c>
      <c r="C11" s="4" t="n">
        <v>214</v>
      </c>
      <c r="D11" s="4" t="n">
        <v>475</v>
      </c>
      <c r="E11" s="4" t="n">
        <v>311</v>
      </c>
    </row>
    <row r="12" spans="1:5">
      <c r="A12" s="3" t="s">
        <v>85</v>
      </c>
      <c r="B12" s="4" t="n">
        <v>1</v>
      </c>
      <c r="C12" s="4" t="n">
        <v>-16</v>
      </c>
      <c r="D12" s="4" t="n">
        <v>-14</v>
      </c>
    </row>
    <row r="13" spans="1:5">
      <c r="A13" s="3" t="s">
        <v>86</v>
      </c>
      <c r="B13" s="4" t="n">
        <v>-48</v>
      </c>
      <c r="C13" s="4" t="n">
        <v>131</v>
      </c>
      <c r="D13" s="4" t="n">
        <v>83</v>
      </c>
      <c r="E13" s="4" t="n">
        <v>182</v>
      </c>
    </row>
    <row r="14" spans="1:5">
      <c r="A14" s="3" t="s">
        <v>87</v>
      </c>
      <c r="B14" s="4" t="n">
        <v>1015</v>
      </c>
      <c r="C14" s="4" t="n">
        <v>-1441</v>
      </c>
      <c r="D14" s="4" t="n">
        <v>1671</v>
      </c>
      <c r="E14" s="4" t="n">
        <v>-5983</v>
      </c>
    </row>
    <row r="15" spans="1:5">
      <c r="A15" s="3" t="s">
        <v>88</v>
      </c>
      <c r="B15" s="4" t="n">
        <v>488</v>
      </c>
      <c r="C15" s="4" t="n">
        <v>-10</v>
      </c>
      <c r="D15" s="4" t="n">
        <v>1084</v>
      </c>
      <c r="E15" s="4" t="n">
        <v>820</v>
      </c>
    </row>
    <row r="16" spans="1:5">
      <c r="A16" s="3" t="s">
        <v>89</v>
      </c>
      <c r="B16" s="4" t="n">
        <v>527</v>
      </c>
      <c r="C16" s="4" t="n">
        <v>-1431</v>
      </c>
      <c r="D16" s="4" t="n">
        <v>587</v>
      </c>
      <c r="E16" s="4" t="n">
        <v>-6803</v>
      </c>
    </row>
    <row r="17" spans="1:5">
      <c r="A17" s="3" t="s">
        <v>90</v>
      </c>
      <c r="D17" s="4" t="n">
        <v>1496</v>
      </c>
    </row>
    <row r="18" spans="1:5">
      <c r="A18" s="3" t="s">
        <v>91</v>
      </c>
      <c r="B18" s="4" t="n">
        <v>527</v>
      </c>
      <c r="C18" s="4" t="n">
        <v>-1431</v>
      </c>
      <c r="D18" s="4" t="n">
        <v>2083</v>
      </c>
      <c r="E18" s="4" t="n">
        <v>-6803</v>
      </c>
    </row>
    <row r="19" spans="1:5">
      <c r="A19" s="3" t="s">
        <v>92</v>
      </c>
      <c r="B19" s="4" t="n">
        <v>1646</v>
      </c>
      <c r="C19" s="4" t="n">
        <v>508</v>
      </c>
      <c r="D19" s="4" t="n">
        <v>3997</v>
      </c>
      <c r="E19" s="4" t="n">
        <v>-1736</v>
      </c>
    </row>
    <row r="20" spans="1:5">
      <c r="A20" s="3" t="s">
        <v>93</v>
      </c>
      <c r="B20" s="4" t="n">
        <v>-164</v>
      </c>
      <c r="C20" s="4" t="n">
        <v>27</v>
      </c>
      <c r="D20" s="4" t="n">
        <v>-130</v>
      </c>
      <c r="E20" s="4" t="n">
        <v>40</v>
      </c>
    </row>
    <row r="21" spans="1:5">
      <c r="A21" s="3" t="s">
        <v>94</v>
      </c>
      <c r="B21" s="4" t="n">
        <v>2009</v>
      </c>
      <c r="C21" s="4" t="n">
        <v>-896</v>
      </c>
      <c r="D21" s="7" t="n">
        <v>5950</v>
      </c>
      <c r="E21" s="7" t="n">
        <v>-8499</v>
      </c>
    </row>
    <row r="22" spans="1:5">
      <c r="A22" s="3" t="s">
        <v>64</v>
      </c>
    </row>
    <row r="23" spans="1:5">
      <c r="A23" s="6" t="s">
        <v>82</v>
      </c>
    </row>
    <row r="24" spans="1:5">
      <c r="A24" s="3" t="s">
        <v>91</v>
      </c>
      <c r="B24" s="7" t="n">
        <v>527</v>
      </c>
      <c r="C24" s="7" t="n">
        <v>-1431</v>
      </c>
    </row>
    <row r="25" spans="1:5">
      <c r="A25" s="3" t="s">
        <v>89</v>
      </c>
      <c r="B25" s="8" t="n">
        <v>0.04</v>
      </c>
      <c r="C25" s="8" t="n">
        <v>-0.11</v>
      </c>
      <c r="D25" s="8" t="n">
        <v>0.05</v>
      </c>
      <c r="E25" s="8" t="n">
        <v>-0.54</v>
      </c>
    </row>
    <row r="26" spans="1:5">
      <c r="A26" s="3" t="s">
        <v>90</v>
      </c>
      <c r="D26" s="9" t="n">
        <v>0.12</v>
      </c>
    </row>
    <row r="27" spans="1:5">
      <c r="A27" s="3" t="s">
        <v>95</v>
      </c>
      <c r="B27" s="9" t="n">
        <v>0.04</v>
      </c>
      <c r="C27" s="9" t="n">
        <v>-0.11</v>
      </c>
      <c r="D27" s="9" t="n">
        <v>0.17</v>
      </c>
      <c r="E27" s="9" t="n">
        <v>-0.54</v>
      </c>
    </row>
    <row r="28" spans="1:5">
      <c r="A28" s="6" t="s">
        <v>96</v>
      </c>
    </row>
    <row r="29" spans="1:5">
      <c r="A29" s="3" t="s">
        <v>89</v>
      </c>
      <c r="B29" s="9" t="n">
        <v>0.04</v>
      </c>
      <c r="C29" s="9" t="n">
        <v>-0.11</v>
      </c>
      <c r="D29" s="9" t="n">
        <v>0.05</v>
      </c>
      <c r="E29" s="9" t="n">
        <v>-0.54</v>
      </c>
    </row>
    <row r="30" spans="1:5">
      <c r="A30" s="3" t="s">
        <v>90</v>
      </c>
      <c r="D30" s="9" t="n">
        <v>0.12</v>
      </c>
    </row>
    <row r="31" spans="1:5">
      <c r="A31" s="3" t="s">
        <v>97</v>
      </c>
      <c r="B31" s="8" t="n">
        <v>0.04</v>
      </c>
      <c r="C31" s="8" t="n">
        <v>-0.11</v>
      </c>
      <c r="D31" s="8" t="n">
        <v>0.17</v>
      </c>
      <c r="E31" s="8" t="n">
        <v>-0.54</v>
      </c>
    </row>
    <row r="32" spans="1:5">
      <c r="A32" s="6" t="s">
        <v>98</v>
      </c>
    </row>
    <row r="33" spans="1:5">
      <c r="A33" s="3" t="s">
        <v>99</v>
      </c>
      <c r="B33" s="4" t="n">
        <v>10792</v>
      </c>
      <c r="C33" s="4" t="n">
        <v>10706</v>
      </c>
      <c r="D33" s="4" t="n">
        <v>10753</v>
      </c>
      <c r="E33" s="4" t="n">
        <v>10704</v>
      </c>
    </row>
    <row r="34" spans="1:5">
      <c r="A34" s="3" t="s">
        <v>100</v>
      </c>
      <c r="B34" s="4" t="n">
        <v>10872</v>
      </c>
      <c r="C34" s="4" t="n">
        <v>10706</v>
      </c>
      <c r="D34" s="4" t="n">
        <v>10793</v>
      </c>
      <c r="E34" s="4" t="n">
        <v>10704</v>
      </c>
    </row>
    <row r="35" spans="1:5">
      <c r="A35" s="3" t="s">
        <v>101</v>
      </c>
      <c r="B35" s="10" t="n">
        <v>0.06</v>
      </c>
      <c r="C35" s="10" t="n">
        <v>0.06</v>
      </c>
      <c r="D35" s="10" t="n">
        <v>0.18</v>
      </c>
      <c r="E35" s="10" t="n">
        <v>0.18</v>
      </c>
    </row>
    <row r="36" spans="1:5">
      <c r="A36" s="3" t="s">
        <v>28</v>
      </c>
    </row>
    <row r="37" spans="1:5">
      <c r="A37" s="6" t="s">
        <v>82</v>
      </c>
    </row>
    <row r="38" spans="1:5">
      <c r="A38" s="3" t="s">
        <v>91</v>
      </c>
      <c r="B38" s="7" t="n">
        <v>527</v>
      </c>
      <c r="C38" s="7" t="n">
        <v>-1431</v>
      </c>
    </row>
    <row r="39" spans="1:5">
      <c r="A39" s="3" t="s">
        <v>89</v>
      </c>
      <c r="B39" s="8" t="n">
        <v>0.04</v>
      </c>
      <c r="C39" s="8" t="n">
        <v>-0.1</v>
      </c>
      <c r="D39" s="9" t="n">
        <v>0.04</v>
      </c>
      <c r="E39" s="9" t="n">
        <v>-0.48</v>
      </c>
    </row>
    <row r="40" spans="1:5">
      <c r="A40" s="3" t="s">
        <v>90</v>
      </c>
      <c r="D40" s="9" t="n">
        <v>0.11</v>
      </c>
    </row>
    <row r="41" spans="1:5">
      <c r="A41" s="3" t="s">
        <v>95</v>
      </c>
      <c r="B41" s="9" t="n">
        <v>0.04</v>
      </c>
      <c r="C41" s="9" t="n">
        <v>-0.1</v>
      </c>
      <c r="D41" s="9" t="n">
        <v>0.15</v>
      </c>
      <c r="E41" s="9" t="n">
        <v>-0.48</v>
      </c>
    </row>
    <row r="42" spans="1:5">
      <c r="A42" s="6" t="s">
        <v>96</v>
      </c>
    </row>
    <row r="43" spans="1:5">
      <c r="A43" s="3" t="s">
        <v>89</v>
      </c>
      <c r="B43" s="9" t="n">
        <v>0.04</v>
      </c>
      <c r="C43" s="9" t="n">
        <v>-0.1</v>
      </c>
      <c r="D43" s="9" t="n">
        <v>0.04</v>
      </c>
      <c r="E43" s="9" t="n">
        <v>-0.48</v>
      </c>
    </row>
    <row r="44" spans="1:5">
      <c r="A44" s="3" t="s">
        <v>90</v>
      </c>
      <c r="D44" s="9" t="n">
        <v>0.11</v>
      </c>
    </row>
    <row r="45" spans="1:5">
      <c r="A45" s="3" t="s">
        <v>97</v>
      </c>
      <c r="B45" s="8" t="n">
        <v>0.04</v>
      </c>
      <c r="C45" s="8" t="n">
        <v>-0.1</v>
      </c>
      <c r="D45" s="8" t="n">
        <v>0.15</v>
      </c>
      <c r="E45" s="8" t="n">
        <v>-0.48</v>
      </c>
    </row>
    <row r="46" spans="1:5">
      <c r="A46" s="6" t="s">
        <v>98</v>
      </c>
    </row>
    <row r="47" spans="1:5">
      <c r="A47" s="3" t="s">
        <v>99</v>
      </c>
      <c r="B47" s="4" t="n">
        <v>2137</v>
      </c>
      <c r="C47" s="4" t="n">
        <v>2141</v>
      </c>
      <c r="D47" s="4" t="n">
        <v>2137</v>
      </c>
      <c r="E47" s="4" t="n">
        <v>2141</v>
      </c>
    </row>
    <row r="48" spans="1:5">
      <c r="A48" s="3" t="s">
        <v>100</v>
      </c>
      <c r="B48" s="4" t="n">
        <v>2137</v>
      </c>
      <c r="C48" s="4" t="n">
        <v>2141</v>
      </c>
      <c r="D48" s="4" t="n">
        <v>2137</v>
      </c>
      <c r="E48" s="4" t="n">
        <v>2141</v>
      </c>
    </row>
    <row r="49" spans="1:5">
      <c r="A49" s="3" t="s">
        <v>101</v>
      </c>
      <c r="B49" s="10" t="n">
        <v>0.054</v>
      </c>
      <c r="C49" s="10" t="n">
        <v>0.054</v>
      </c>
      <c r="D49" s="10" t="n">
        <v>0.162</v>
      </c>
      <c r="E49" s="10" t="n">
        <v>0.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0"/>
  </cols>
  <sheetData>
    <row r="1" spans="1:4">
      <c r="A1" s="1" t="s">
        <v>334</v>
      </c>
      <c r="B1" s="2" t="s">
        <v>74</v>
      </c>
      <c r="C1" s="2" t="s">
        <v>1</v>
      </c>
    </row>
    <row r="2" spans="1:4">
      <c r="B2" s="2" t="s">
        <v>335</v>
      </c>
      <c r="C2" s="2" t="s">
        <v>336</v>
      </c>
      <c r="D2" s="2" t="s">
        <v>335</v>
      </c>
    </row>
    <row r="3" spans="1:4">
      <c r="A3" s="3" t="s">
        <v>337</v>
      </c>
      <c r="B3" s="4" t="n">
        <v>853</v>
      </c>
      <c r="D3" s="4" t="n">
        <v>853</v>
      </c>
    </row>
    <row r="4" spans="1:4">
      <c r="A4" s="3" t="s">
        <v>64</v>
      </c>
    </row>
    <row r="5" spans="1:4">
      <c r="A5" s="3" t="s">
        <v>338</v>
      </c>
      <c r="C5" s="4" t="n">
        <v>17000</v>
      </c>
    </row>
    <row r="6" spans="1:4">
      <c r="A6" s="3" t="s">
        <v>28</v>
      </c>
    </row>
    <row r="7" spans="1:4">
      <c r="A7" s="3" t="s">
        <v>338</v>
      </c>
      <c r="C7" s="4" t="n">
        <v>3000</v>
      </c>
    </row>
    <row r="8" spans="1:4">
      <c r="A8" s="3" t="s">
        <v>339</v>
      </c>
      <c r="C8" s="3" t="s">
        <v>340</v>
      </c>
    </row>
    <row r="9" spans="1:4">
      <c r="A9" s="3" t="s">
        <v>341</v>
      </c>
      <c r="C9" s="4" t="n">
        <v>1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2</v>
      </c>
      <c r="B1" s="2" t="s">
        <v>74</v>
      </c>
      <c r="D1" s="2" t="s">
        <v>1</v>
      </c>
    </row>
    <row r="2" spans="1:5">
      <c r="B2" s="2" t="s">
        <v>2</v>
      </c>
      <c r="C2" s="2" t="s">
        <v>75</v>
      </c>
      <c r="D2" s="2" t="s">
        <v>2</v>
      </c>
      <c r="E2" s="2" t="s">
        <v>75</v>
      </c>
    </row>
    <row r="3" spans="1:5">
      <c r="A3" s="6" t="s">
        <v>343</v>
      </c>
    </row>
    <row r="4" spans="1:5">
      <c r="A4" s="3" t="s">
        <v>344</v>
      </c>
      <c r="B4" s="7" t="n">
        <v>41645</v>
      </c>
      <c r="C4" s="7" t="n">
        <v>32313</v>
      </c>
      <c r="D4" s="7" t="n">
        <v>117722</v>
      </c>
      <c r="E4" s="7" t="n">
        <v>99513</v>
      </c>
    </row>
    <row r="5" spans="1:5">
      <c r="A5" s="3" t="s">
        <v>345</v>
      </c>
      <c r="B5" s="4" t="n">
        <v>14067</v>
      </c>
      <c r="C5" s="4" t="n">
        <v>10692</v>
      </c>
      <c r="D5" s="4" t="n">
        <v>39589</v>
      </c>
      <c r="E5" s="4" t="n">
        <v>31896</v>
      </c>
    </row>
    <row r="6" spans="1:5">
      <c r="A6" s="3" t="s">
        <v>346</v>
      </c>
    </row>
    <row r="7" spans="1:5">
      <c r="A7" s="6" t="s">
        <v>343</v>
      </c>
    </row>
    <row r="8" spans="1:5">
      <c r="A8" s="3" t="s">
        <v>344</v>
      </c>
      <c r="B8" s="4" t="n">
        <v>31869</v>
      </c>
      <c r="C8" s="4" t="n">
        <v>24763</v>
      </c>
      <c r="D8" s="4" t="n">
        <v>91056</v>
      </c>
      <c r="E8" s="4" t="n">
        <v>75373</v>
      </c>
    </row>
    <row r="9" spans="1:5">
      <c r="A9" s="3" t="s">
        <v>345</v>
      </c>
      <c r="B9" s="4" t="n">
        <v>10656</v>
      </c>
      <c r="C9" s="4" t="n">
        <v>8075</v>
      </c>
      <c r="D9" s="4" t="n">
        <v>30492</v>
      </c>
      <c r="E9" s="4" t="n">
        <v>23803</v>
      </c>
    </row>
    <row r="10" spans="1:5">
      <c r="A10" s="3" t="s">
        <v>347</v>
      </c>
    </row>
    <row r="11" spans="1:5">
      <c r="A11" s="6" t="s">
        <v>343</v>
      </c>
    </row>
    <row r="12" spans="1:5">
      <c r="A12" s="3" t="s">
        <v>344</v>
      </c>
      <c r="B12" s="4" t="n">
        <v>7585</v>
      </c>
      <c r="C12" s="4" t="n">
        <v>4824</v>
      </c>
      <c r="D12" s="4" t="n">
        <v>20057</v>
      </c>
      <c r="E12" s="4" t="n">
        <v>14883</v>
      </c>
    </row>
    <row r="13" spans="1:5">
      <c r="A13" s="3" t="s">
        <v>345</v>
      </c>
      <c r="B13" s="4" t="n">
        <v>2571</v>
      </c>
      <c r="C13" s="4" t="n">
        <v>1331</v>
      </c>
      <c r="D13" s="4" t="n">
        <v>6245</v>
      </c>
      <c r="E13" s="4" t="n">
        <v>4222</v>
      </c>
    </row>
    <row r="14" spans="1:5">
      <c r="A14" s="3" t="s">
        <v>348</v>
      </c>
    </row>
    <row r="15" spans="1:5">
      <c r="A15" s="6" t="s">
        <v>343</v>
      </c>
    </row>
    <row r="16" spans="1:5">
      <c r="A16" s="3" t="s">
        <v>344</v>
      </c>
      <c r="B16" s="4" t="n">
        <v>2191</v>
      </c>
      <c r="C16" s="4" t="n">
        <v>2726</v>
      </c>
      <c r="D16" s="4" t="n">
        <v>6609</v>
      </c>
      <c r="E16" s="4" t="n">
        <v>9257</v>
      </c>
    </row>
    <row r="17" spans="1:5">
      <c r="A17" s="3" t="s">
        <v>345</v>
      </c>
      <c r="B17" s="7" t="n">
        <v>840</v>
      </c>
      <c r="C17" s="7" t="n">
        <v>1286</v>
      </c>
      <c r="D17" s="7" t="n">
        <v>2852</v>
      </c>
      <c r="E17" s="7" t="n">
        <v>38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349</v>
      </c>
      <c r="C1" s="2" t="s">
        <v>74</v>
      </c>
      <c r="E1" s="2" t="s">
        <v>1</v>
      </c>
    </row>
    <row r="2" spans="1:6">
      <c r="C2" s="2" t="s">
        <v>2</v>
      </c>
      <c r="D2" s="2" t="s">
        <v>75</v>
      </c>
      <c r="E2" s="2" t="s">
        <v>2</v>
      </c>
      <c r="F2" s="2" t="s">
        <v>75</v>
      </c>
    </row>
    <row r="3" spans="1:6">
      <c r="A3" s="6" t="s">
        <v>343</v>
      </c>
    </row>
    <row r="4" spans="1:6">
      <c r="A4" s="3" t="s">
        <v>76</v>
      </c>
      <c r="C4" s="7" t="n">
        <v>41645</v>
      </c>
      <c r="D4" s="7" t="n">
        <v>32313</v>
      </c>
      <c r="E4" s="7" t="n">
        <v>117722</v>
      </c>
      <c r="F4" s="7" t="n">
        <v>99513</v>
      </c>
    </row>
    <row r="5" spans="1:6">
      <c r="A5" s="3" t="s">
        <v>345</v>
      </c>
      <c r="C5" s="4" t="n">
        <v>14067</v>
      </c>
      <c r="D5" s="4" t="n">
        <v>10692</v>
      </c>
      <c r="E5" s="4" t="n">
        <v>39589</v>
      </c>
      <c r="F5" s="4" t="n">
        <v>31896</v>
      </c>
    </row>
    <row r="6" spans="1:6">
      <c r="A6" s="3" t="s">
        <v>350</v>
      </c>
    </row>
    <row r="7" spans="1:6">
      <c r="A7" s="6" t="s">
        <v>343</v>
      </c>
    </row>
    <row r="8" spans="1:6">
      <c r="A8" s="3" t="s">
        <v>76</v>
      </c>
      <c r="C8" s="4" t="n">
        <v>18748</v>
      </c>
      <c r="D8" s="4" t="n">
        <v>13607</v>
      </c>
      <c r="E8" s="4" t="n">
        <v>49657</v>
      </c>
      <c r="F8" s="4" t="n">
        <v>40715</v>
      </c>
    </row>
    <row r="9" spans="1:6">
      <c r="A9" s="3" t="s">
        <v>345</v>
      </c>
      <c r="C9" s="4" t="n">
        <v>6955</v>
      </c>
      <c r="D9" s="4" t="n">
        <v>5258</v>
      </c>
      <c r="E9" s="4" t="n">
        <v>18747</v>
      </c>
      <c r="F9" s="4" t="n">
        <v>15090</v>
      </c>
    </row>
    <row r="10" spans="1:6">
      <c r="A10" s="3" t="s">
        <v>351</v>
      </c>
    </row>
    <row r="11" spans="1:6">
      <c r="A11" s="6" t="s">
        <v>343</v>
      </c>
    </row>
    <row r="12" spans="1:6">
      <c r="A12" s="3" t="s">
        <v>76</v>
      </c>
      <c r="C12" s="4" t="n">
        <v>6635</v>
      </c>
      <c r="D12" s="4" t="n">
        <v>5916</v>
      </c>
      <c r="E12" s="4" t="n">
        <v>21102</v>
      </c>
      <c r="F12" s="4" t="n">
        <v>20192</v>
      </c>
    </row>
    <row r="13" spans="1:6">
      <c r="A13" s="3" t="s">
        <v>345</v>
      </c>
      <c r="C13" s="4" t="n">
        <v>2331</v>
      </c>
      <c r="D13" s="4" t="n">
        <v>2085</v>
      </c>
      <c r="E13" s="4" t="n">
        <v>7256</v>
      </c>
      <c r="F13" s="4" t="n">
        <v>7012</v>
      </c>
    </row>
    <row r="14" spans="1:6">
      <c r="A14" s="3" t="s">
        <v>352</v>
      </c>
    </row>
    <row r="15" spans="1:6">
      <c r="A15" s="6" t="s">
        <v>343</v>
      </c>
    </row>
    <row r="16" spans="1:6">
      <c r="A16" s="3" t="s">
        <v>76</v>
      </c>
      <c r="C16" s="4" t="n">
        <v>14197</v>
      </c>
      <c r="D16" s="4" t="n">
        <v>10950</v>
      </c>
      <c r="E16" s="4" t="n">
        <v>40312</v>
      </c>
      <c r="F16" s="4" t="n">
        <v>32418</v>
      </c>
    </row>
    <row r="17" spans="1:6">
      <c r="A17" s="3" t="s">
        <v>345</v>
      </c>
      <c r="C17" s="4" t="n">
        <v>4904</v>
      </c>
      <c r="D17" s="4" t="n">
        <v>3764</v>
      </c>
      <c r="E17" s="4" t="n">
        <v>13493</v>
      </c>
      <c r="F17" s="4" t="n">
        <v>10540</v>
      </c>
    </row>
    <row r="18" spans="1:6">
      <c r="A18" s="3" t="s">
        <v>353</v>
      </c>
    </row>
    <row r="19" spans="1:6">
      <c r="A19" s="6" t="s">
        <v>343</v>
      </c>
    </row>
    <row r="20" spans="1:6">
      <c r="A20" s="3" t="s">
        <v>76</v>
      </c>
      <c r="C20" s="4" t="n">
        <v>2086</v>
      </c>
      <c r="D20" s="4" t="n">
        <v>1792</v>
      </c>
      <c r="E20" s="4" t="n">
        <v>6646</v>
      </c>
      <c r="F20" s="4" t="n">
        <v>6138</v>
      </c>
    </row>
    <row r="21" spans="1:6">
      <c r="A21" s="3" t="s">
        <v>345</v>
      </c>
      <c r="C21" s="4" t="n">
        <v>820</v>
      </c>
      <c r="D21" s="4" t="n">
        <v>643</v>
      </c>
      <c r="E21" s="4" t="n">
        <v>2638</v>
      </c>
      <c r="F21" s="4" t="n">
        <v>2337</v>
      </c>
    </row>
    <row r="22" spans="1:6">
      <c r="A22" s="3" t="s">
        <v>354</v>
      </c>
    </row>
    <row r="23" spans="1:6">
      <c r="A23" s="6" t="s">
        <v>343</v>
      </c>
    </row>
    <row r="24" spans="1:6">
      <c r="A24" s="3" t="s">
        <v>76</v>
      </c>
      <c r="B24" s="3" t="s">
        <v>241</v>
      </c>
      <c r="C24" s="4" t="n">
        <v>-21</v>
      </c>
      <c r="D24" s="4" t="n">
        <v>48</v>
      </c>
      <c r="E24" s="4" t="n">
        <v>5</v>
      </c>
      <c r="F24" s="4" t="n">
        <v>50</v>
      </c>
    </row>
    <row r="25" spans="1:6">
      <c r="A25" s="3" t="s">
        <v>345</v>
      </c>
      <c r="B25" s="3" t="s">
        <v>241</v>
      </c>
      <c r="C25" s="7" t="n">
        <v>-943</v>
      </c>
      <c r="D25" s="7" t="n">
        <v>-1058</v>
      </c>
      <c r="E25" s="7" t="n">
        <v>-2545</v>
      </c>
      <c r="F25" s="7" t="n">
        <v>-3083</v>
      </c>
    </row>
    <row r="26" spans="1:6"/>
    <row r="27" spans="1:6">
      <c r="A27" s="3" t="s">
        <v>241</v>
      </c>
      <c r="B27" s="3" t="s">
        <v>355</v>
      </c>
    </row>
  </sheetData>
  <mergeCells count="5">
    <mergeCell ref="A1:B2"/>
    <mergeCell ref="C1:D1"/>
    <mergeCell ref="E1:F1"/>
    <mergeCell ref="A26:E26"/>
    <mergeCell ref="B27:E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6</v>
      </c>
      <c r="B1" s="2" t="s">
        <v>2</v>
      </c>
      <c r="C1" s="2" t="s">
        <v>30</v>
      </c>
    </row>
    <row r="2" spans="1:3">
      <c r="A2" s="6" t="s">
        <v>357</v>
      </c>
    </row>
    <row r="3" spans="1:3">
      <c r="A3" s="3" t="s">
        <v>358</v>
      </c>
      <c r="B3" s="7" t="n">
        <v>199</v>
      </c>
      <c r="C3" s="7" t="n">
        <v>8226</v>
      </c>
    </row>
    <row r="4" spans="1:3">
      <c r="A4" s="3" t="s">
        <v>359</v>
      </c>
      <c r="C4" s="4" t="n">
        <v>622</v>
      </c>
    </row>
    <row r="5" spans="1:3">
      <c r="A5" s="3" t="s">
        <v>137</v>
      </c>
      <c r="B5" s="7" t="n">
        <v>199</v>
      </c>
      <c r="C5" s="7" t="n">
        <v>8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0</v>
      </c>
      <c r="B1" s="2" t="s">
        <v>1</v>
      </c>
    </row>
    <row r="2" spans="1:3">
      <c r="B2" s="2" t="s">
        <v>2</v>
      </c>
      <c r="C2" s="2" t="s">
        <v>75</v>
      </c>
    </row>
    <row r="3" spans="1:3">
      <c r="A3" s="3" t="s">
        <v>361</v>
      </c>
      <c r="B3" s="7" t="n">
        <v>1300</v>
      </c>
      <c r="C3" s="7" t="n">
        <v>1500</v>
      </c>
    </row>
    <row r="4" spans="1:3">
      <c r="A4" s="3" t="s">
        <v>362</v>
      </c>
    </row>
    <row r="5" spans="1:3">
      <c r="A5" s="3" t="s">
        <v>363</v>
      </c>
      <c r="B5" s="7" t="n">
        <v>300</v>
      </c>
    </row>
    <row r="6" spans="1:3">
      <c r="A6" s="3" t="s">
        <v>364</v>
      </c>
      <c r="B6" s="3" t="s">
        <v>365</v>
      </c>
    </row>
    <row r="7" spans="1:3">
      <c r="A7" s="3" t="s">
        <v>366</v>
      </c>
      <c r="B7" s="3" t="s">
        <v>365</v>
      </c>
    </row>
    <row r="8" spans="1:3">
      <c r="A8" s="3" t="s">
        <v>361</v>
      </c>
      <c r="B8" s="7" t="n">
        <v>100</v>
      </c>
      <c r="C8"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6" t="s">
        <v>103</v>
      </c>
    </row>
    <row r="4" spans="1:5">
      <c r="A4" s="3" t="s">
        <v>91</v>
      </c>
      <c r="B4" s="7" t="n">
        <v>527</v>
      </c>
      <c r="C4" s="7" t="n">
        <v>-1431</v>
      </c>
      <c r="D4" s="7" t="n">
        <v>2083</v>
      </c>
      <c r="E4" s="7" t="n">
        <v>-6803</v>
      </c>
    </row>
    <row r="5" spans="1:5">
      <c r="A5" s="6" t="s">
        <v>104</v>
      </c>
    </row>
    <row r="6" spans="1:5">
      <c r="A6" s="3" t="s">
        <v>105</v>
      </c>
      <c r="B6" s="4" t="n">
        <v>752</v>
      </c>
      <c r="C6" s="4" t="n">
        <v>703</v>
      </c>
      <c r="D6" s="4" t="n">
        <v>2219</v>
      </c>
      <c r="E6" s="4" t="n">
        <v>2020</v>
      </c>
    </row>
    <row r="7" spans="1:5">
      <c r="A7" s="3" t="s">
        <v>106</v>
      </c>
      <c r="B7" s="4" t="n">
        <v>183</v>
      </c>
      <c r="C7" s="4" t="n">
        <v>189</v>
      </c>
      <c r="D7" s="4" t="n">
        <v>470</v>
      </c>
      <c r="E7" s="4" t="n">
        <v>298</v>
      </c>
    </row>
    <row r="8" spans="1:5">
      <c r="A8" s="3" t="s">
        <v>107</v>
      </c>
      <c r="B8" s="4" t="n">
        <v>-159</v>
      </c>
      <c r="C8" s="4" t="n">
        <v>-8</v>
      </c>
      <c r="D8" s="4" t="n">
        <v>-183</v>
      </c>
      <c r="E8" s="4" t="n">
        <v>-2</v>
      </c>
    </row>
    <row r="9" spans="1:5">
      <c r="A9" s="3" t="s">
        <v>80</v>
      </c>
      <c r="B9" s="4" t="n">
        <v>3</v>
      </c>
      <c r="D9" s="4" t="n">
        <v>-188</v>
      </c>
    </row>
    <row r="10" spans="1:5">
      <c r="A10" s="3" t="s">
        <v>108</v>
      </c>
      <c r="B10" s="4" t="n">
        <v>116</v>
      </c>
      <c r="C10" s="4" t="n">
        <v>75</v>
      </c>
      <c r="D10" s="4" t="n">
        <v>425</v>
      </c>
      <c r="E10" s="4" t="n">
        <v>354</v>
      </c>
    </row>
    <row r="11" spans="1:5">
      <c r="A11" s="3" t="s">
        <v>109</v>
      </c>
      <c r="B11" s="4" t="n">
        <v>124</v>
      </c>
      <c r="C11" s="4" t="n">
        <v>121</v>
      </c>
      <c r="D11" s="4" t="n">
        <v>186</v>
      </c>
      <c r="E11" s="4" t="n">
        <v>-188</v>
      </c>
    </row>
    <row r="12" spans="1:5">
      <c r="A12" s="6" t="s">
        <v>110</v>
      </c>
    </row>
    <row r="13" spans="1:5">
      <c r="A13" s="3" t="s">
        <v>111</v>
      </c>
      <c r="B13" s="4" t="n">
        <v>-551</v>
      </c>
      <c r="C13" s="4" t="n">
        <v>-717</v>
      </c>
      <c r="D13" s="4" t="n">
        <v>-239</v>
      </c>
      <c r="E13" s="4" t="n">
        <v>3217</v>
      </c>
    </row>
    <row r="14" spans="1:5">
      <c r="A14" s="3" t="s">
        <v>112</v>
      </c>
      <c r="E14" s="4" t="n">
        <v>-5</v>
      </c>
    </row>
    <row r="15" spans="1:5">
      <c r="A15" s="3" t="s">
        <v>113</v>
      </c>
      <c r="B15" s="4" t="n">
        <v>-598</v>
      </c>
      <c r="C15" s="4" t="n">
        <v>117</v>
      </c>
      <c r="D15" s="4" t="n">
        <v>-5232</v>
      </c>
      <c r="E15" s="4" t="n">
        <v>1600</v>
      </c>
    </row>
    <row r="16" spans="1:5">
      <c r="A16" s="3" t="s">
        <v>35</v>
      </c>
      <c r="B16" s="4" t="n">
        <v>43</v>
      </c>
      <c r="C16" s="4" t="n">
        <v>80</v>
      </c>
      <c r="D16" s="4" t="n">
        <v>-572</v>
      </c>
      <c r="E16" s="4" t="n">
        <v>-961</v>
      </c>
    </row>
    <row r="17" spans="1:5">
      <c r="A17" s="3" t="s">
        <v>48</v>
      </c>
      <c r="B17" s="4" t="n">
        <v>552</v>
      </c>
      <c r="C17" s="4" t="n">
        <v>849</v>
      </c>
      <c r="D17" s="4" t="n">
        <v>-446</v>
      </c>
      <c r="E17" s="4" t="n">
        <v>-2372</v>
      </c>
    </row>
    <row r="18" spans="1:5">
      <c r="A18" s="3" t="s">
        <v>49</v>
      </c>
      <c r="B18" s="4" t="n">
        <v>1116</v>
      </c>
      <c r="C18" s="4" t="n">
        <v>-1118</v>
      </c>
      <c r="D18" s="4" t="n">
        <v>1325</v>
      </c>
      <c r="E18" s="4" t="n">
        <v>-256</v>
      </c>
    </row>
    <row r="19" spans="1:5">
      <c r="A19" s="3" t="s">
        <v>114</v>
      </c>
      <c r="B19" s="4" t="n">
        <v>-137</v>
      </c>
      <c r="C19" s="4" t="n">
        <v>-125</v>
      </c>
      <c r="D19" s="4" t="n">
        <v>-140</v>
      </c>
      <c r="E19" s="4" t="n">
        <v>-107</v>
      </c>
    </row>
    <row r="20" spans="1:5">
      <c r="A20" s="3" t="s">
        <v>115</v>
      </c>
      <c r="B20" s="4" t="n">
        <v>1971</v>
      </c>
      <c r="C20" s="4" t="n">
        <v>-1265</v>
      </c>
      <c r="D20" s="4" t="n">
        <v>-292</v>
      </c>
      <c r="E20" s="4" t="n">
        <v>-3205</v>
      </c>
    </row>
    <row r="21" spans="1:5">
      <c r="A21" s="6" t="s">
        <v>116</v>
      </c>
    </row>
    <row r="22" spans="1:5">
      <c r="A22" s="3" t="s">
        <v>117</v>
      </c>
      <c r="B22" s="4" t="n">
        <v>-1461</v>
      </c>
      <c r="C22" s="4" t="n">
        <v>-764</v>
      </c>
      <c r="D22" s="4" t="n">
        <v>-4196</v>
      </c>
      <c r="E22" s="4" t="n">
        <v>-4063</v>
      </c>
    </row>
    <row r="23" spans="1:5">
      <c r="A23" s="3" t="s">
        <v>118</v>
      </c>
      <c r="D23" s="4" t="n">
        <v>276</v>
      </c>
    </row>
    <row r="24" spans="1:5">
      <c r="A24" s="3" t="s">
        <v>119</v>
      </c>
      <c r="B24" s="4" t="n">
        <v>3943</v>
      </c>
      <c r="D24" s="4" t="n">
        <v>12120</v>
      </c>
      <c r="E24" s="4" t="n">
        <v>3582</v>
      </c>
    </row>
    <row r="25" spans="1:5">
      <c r="A25" s="3" t="s">
        <v>120</v>
      </c>
      <c r="D25" s="4" t="n">
        <v>-3943</v>
      </c>
      <c r="E25" s="4" t="n">
        <v>-2136</v>
      </c>
    </row>
    <row r="26" spans="1:5">
      <c r="A26" s="3" t="s">
        <v>121</v>
      </c>
      <c r="B26" s="4" t="n">
        <v>648</v>
      </c>
      <c r="C26" s="4" t="n">
        <v>78</v>
      </c>
      <c r="D26" s="4" t="n">
        <v>913</v>
      </c>
      <c r="E26" s="4" t="n">
        <v>225</v>
      </c>
    </row>
    <row r="27" spans="1:5">
      <c r="A27" s="3" t="s">
        <v>122</v>
      </c>
      <c r="C27" s="4" t="n">
        <v>-78</v>
      </c>
      <c r="D27" s="4" t="n">
        <v>-265</v>
      </c>
      <c r="E27" s="4" t="n">
        <v>-225</v>
      </c>
    </row>
    <row r="28" spans="1:5">
      <c r="A28" s="3" t="s">
        <v>114</v>
      </c>
      <c r="B28" s="4" t="n">
        <v>-2</v>
      </c>
      <c r="C28" s="4" t="n">
        <v>-3</v>
      </c>
      <c r="D28" s="4" t="n">
        <v>-7</v>
      </c>
      <c r="E28" s="4" t="n">
        <v>-9</v>
      </c>
    </row>
    <row r="29" spans="1:5">
      <c r="A29" s="3" t="s">
        <v>123</v>
      </c>
      <c r="B29" s="4" t="n">
        <v>3128</v>
      </c>
      <c r="C29" s="4" t="n">
        <v>-767</v>
      </c>
      <c r="D29" s="4" t="n">
        <v>4898</v>
      </c>
      <c r="E29" s="4" t="n">
        <v>-2626</v>
      </c>
    </row>
    <row r="30" spans="1:5">
      <c r="A30" s="6" t="s">
        <v>124</v>
      </c>
    </row>
    <row r="31" spans="1:5">
      <c r="A31" s="3" t="s">
        <v>125</v>
      </c>
      <c r="B31" s="4" t="n">
        <v>44</v>
      </c>
      <c r="C31" s="4" t="n">
        <v>30</v>
      </c>
      <c r="D31" s="4" t="n">
        <v>44</v>
      </c>
      <c r="E31" s="4" t="n">
        <v>30</v>
      </c>
    </row>
    <row r="32" spans="1:5">
      <c r="A32" s="3" t="s">
        <v>126</v>
      </c>
      <c r="B32" s="4" t="n">
        <v>-763</v>
      </c>
      <c r="C32" s="4" t="n">
        <v>-758</v>
      </c>
      <c r="D32" s="4" t="n">
        <v>-2284</v>
      </c>
      <c r="E32" s="4" t="n">
        <v>-2273</v>
      </c>
    </row>
    <row r="33" spans="1:5">
      <c r="A33" s="3" t="s">
        <v>127</v>
      </c>
      <c r="B33" s="4" t="n">
        <v>-719</v>
      </c>
      <c r="C33" s="4" t="n">
        <v>-728</v>
      </c>
      <c r="D33" s="4" t="n">
        <v>-2240</v>
      </c>
      <c r="E33" s="4" t="n">
        <v>-2243</v>
      </c>
    </row>
    <row r="34" spans="1:5">
      <c r="A34" s="3" t="s">
        <v>128</v>
      </c>
      <c r="B34" s="4" t="n">
        <v>1049</v>
      </c>
      <c r="C34" s="4" t="n">
        <v>35</v>
      </c>
      <c r="D34" s="4" t="n">
        <v>2189</v>
      </c>
      <c r="E34" s="4" t="n">
        <v>-994</v>
      </c>
    </row>
    <row r="35" spans="1:5">
      <c r="A35" s="3" t="s">
        <v>129</v>
      </c>
      <c r="B35" s="4" t="n">
        <v>5429</v>
      </c>
      <c r="C35" s="4" t="n">
        <v>-2725</v>
      </c>
      <c r="D35" s="4" t="n">
        <v>4555</v>
      </c>
      <c r="E35" s="4" t="n">
        <v>-9068</v>
      </c>
    </row>
    <row r="36" spans="1:5">
      <c r="A36" s="3" t="s">
        <v>130</v>
      </c>
      <c r="B36" s="4" t="n">
        <v>54453</v>
      </c>
      <c r="C36" s="4" t="n">
        <v>54111</v>
      </c>
      <c r="D36" s="4" t="n">
        <v>55327</v>
      </c>
      <c r="E36" s="4" t="n">
        <v>60454</v>
      </c>
    </row>
    <row r="37" spans="1:5">
      <c r="A37" s="3" t="s">
        <v>131</v>
      </c>
      <c r="B37" s="7" t="n">
        <v>59882</v>
      </c>
      <c r="C37" s="7" t="n">
        <v>51386</v>
      </c>
      <c r="D37" s="7" t="n">
        <v>59882</v>
      </c>
      <c r="E37" s="7" t="n">
        <v>513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9"/>
    <col customWidth="1" max="5" min="5" width="36"/>
    <col customWidth="1" max="6" min="6" width="27"/>
    <col customWidth="1" max="7" min="7" width="48"/>
    <col customWidth="1" max="8" min="8" width="11"/>
  </cols>
  <sheetData>
    <row r="1" spans="1:8">
      <c r="A1" s="1" t="s">
        <v>132</v>
      </c>
      <c r="B1" s="2" t="s">
        <v>64</v>
      </c>
      <c r="C1" s="2" t="s">
        <v>28</v>
      </c>
      <c r="D1" s="2" t="s">
        <v>133</v>
      </c>
      <c r="E1" s="2" t="s">
        <v>134</v>
      </c>
      <c r="F1" s="2" t="s">
        <v>135</v>
      </c>
      <c r="G1" s="2" t="s">
        <v>136</v>
      </c>
      <c r="H1" s="2" t="s">
        <v>137</v>
      </c>
    </row>
    <row r="2" spans="1:8">
      <c r="A2" s="3" t="s">
        <v>138</v>
      </c>
      <c r="D2" s="7" t="n">
        <v>642</v>
      </c>
      <c r="E2" s="7" t="n">
        <v>59436</v>
      </c>
      <c r="F2" s="7" t="n">
        <v>69333</v>
      </c>
      <c r="G2" s="7" t="n">
        <v>2916</v>
      </c>
      <c r="H2" s="7" t="n">
        <v>132327</v>
      </c>
    </row>
    <row r="3" spans="1:8">
      <c r="A3" s="3" t="s">
        <v>139</v>
      </c>
      <c r="B3" s="4" t="n">
        <v>10712</v>
      </c>
      <c r="C3" s="4" t="n">
        <v>2137</v>
      </c>
    </row>
    <row r="4" spans="1:8">
      <c r="A4" s="6" t="s">
        <v>140</v>
      </c>
    </row>
    <row r="5" spans="1:8">
      <c r="A5" s="3" t="s">
        <v>141</v>
      </c>
      <c r="F5" s="4" t="n">
        <v>2083</v>
      </c>
      <c r="H5" s="4" t="n">
        <v>2083</v>
      </c>
    </row>
    <row r="6" spans="1:8">
      <c r="A6" s="3" t="s">
        <v>142</v>
      </c>
      <c r="G6" s="4" t="n">
        <v>3997</v>
      </c>
      <c r="H6" s="4" t="n">
        <v>3997</v>
      </c>
    </row>
    <row r="7" spans="1:8">
      <c r="A7" s="3" t="s">
        <v>143</v>
      </c>
      <c r="G7" s="4" t="n">
        <v>-130</v>
      </c>
      <c r="H7" s="4" t="n">
        <v>-130</v>
      </c>
    </row>
    <row r="8" spans="1:8">
      <c r="A8" s="6" t="s">
        <v>144</v>
      </c>
    </row>
    <row r="9" spans="1:8">
      <c r="A9" s="3" t="s">
        <v>145</v>
      </c>
      <c r="E9" s="4" t="n">
        <v>57</v>
      </c>
      <c r="H9" s="4" t="n">
        <v>57</v>
      </c>
    </row>
    <row r="10" spans="1:8">
      <c r="A10" s="3" t="s">
        <v>146</v>
      </c>
      <c r="B10" s="4" t="n">
        <v>78</v>
      </c>
    </row>
    <row r="11" spans="1:8">
      <c r="A11" s="3" t="s">
        <v>147</v>
      </c>
      <c r="E11" s="4" t="n">
        <v>368</v>
      </c>
      <c r="H11" s="4" t="n">
        <v>368</v>
      </c>
    </row>
    <row r="12" spans="1:8">
      <c r="A12" s="6" t="s">
        <v>148</v>
      </c>
    </row>
    <row r="13" spans="1:8">
      <c r="A13" s="3" t="s">
        <v>149</v>
      </c>
      <c r="D13" s="4" t="n">
        <v>5</v>
      </c>
      <c r="E13" s="4" t="n">
        <v>39</v>
      </c>
      <c r="H13" s="4" t="n">
        <v>44</v>
      </c>
    </row>
    <row r="14" spans="1:8">
      <c r="A14" s="3" t="s">
        <v>150</v>
      </c>
      <c r="B14" s="4" t="n">
        <v>6</v>
      </c>
    </row>
    <row r="15" spans="1:8">
      <c r="A15" s="6" t="s">
        <v>151</v>
      </c>
    </row>
    <row r="16" spans="1:8">
      <c r="A16" s="3" t="s">
        <v>152</v>
      </c>
      <c r="F16" s="4" t="n">
        <v>-1938</v>
      </c>
      <c r="H16" s="4" t="n">
        <v>-1938</v>
      </c>
    </row>
    <row r="17" spans="1:8">
      <c r="A17" s="3" t="s">
        <v>153</v>
      </c>
      <c r="F17" s="4" t="n">
        <v>-346</v>
      </c>
      <c r="H17" s="4" t="n">
        <v>-346</v>
      </c>
    </row>
    <row r="18" spans="1:8">
      <c r="A18" s="3" t="s">
        <v>154</v>
      </c>
      <c r="D18" s="7" t="n">
        <v>647</v>
      </c>
      <c r="E18" s="7" t="n">
        <v>59900</v>
      </c>
      <c r="F18" s="7" t="n">
        <v>69132</v>
      </c>
      <c r="G18" s="7" t="n">
        <v>6783</v>
      </c>
      <c r="H18" s="7" t="n">
        <v>136462</v>
      </c>
    </row>
    <row r="19" spans="1:8">
      <c r="A19" s="3" t="s">
        <v>155</v>
      </c>
      <c r="B19" s="4" t="n">
        <v>10796</v>
      </c>
      <c r="C19" s="4" t="n">
        <v>2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56</v>
      </c>
      <c r="B1" s="2" t="s">
        <v>1</v>
      </c>
    </row>
    <row r="2" spans="1:2">
      <c r="B2" s="2" t="s">
        <v>157</v>
      </c>
    </row>
    <row r="3" spans="1:2">
      <c r="A3" s="3" t="s">
        <v>64</v>
      </c>
    </row>
    <row r="4" spans="1:2">
      <c r="A4" s="3" t="s">
        <v>158</v>
      </c>
      <c r="B4" s="8" t="n">
        <v>0.18</v>
      </c>
    </row>
    <row r="5" spans="1:2">
      <c r="A5" s="3" t="s">
        <v>28</v>
      </c>
    </row>
    <row r="6" spans="1:2">
      <c r="A6" s="3" t="s">
        <v>158</v>
      </c>
      <c r="B6" s="10" t="n">
        <v>0.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4:50:18Z</dcterms:created>
  <dcterms:modified xmlns:dcterms="http://purl.org/dc/terms/" xmlns:xsi="http://www.w3.org/2001/XMLSchema-instance" xsi:type="dcterms:W3CDTF">2018-04-12T14:50:18Z</dcterms:modified>
</cp:coreProperties>
</file>